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Revenue" sheetId="11" state="visible" r:id="rId11"/>
    <sheet xmlns:r="http://schemas.openxmlformats.org/officeDocument/2006/relationships" name="Loss on Disposal" sheetId="12" state="visible" r:id="rId12"/>
    <sheet xmlns:r="http://schemas.openxmlformats.org/officeDocument/2006/relationships" name="Special Charges (Credits)" sheetId="13" state="visible" r:id="rId13"/>
    <sheet xmlns:r="http://schemas.openxmlformats.org/officeDocument/2006/relationships" name="Loss per Share" sheetId="14" state="visible" r:id="rId14"/>
    <sheet xmlns:r="http://schemas.openxmlformats.org/officeDocument/2006/relationships" name="Short-term Investment Securitie"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bt and Other Obligation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Loss per Share (Tables)"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Debt and Other Obligations (Tab" sheetId="28" state="visible" r:id="rId28"/>
    <sheet xmlns:r="http://schemas.openxmlformats.org/officeDocument/2006/relationships" name="Merger (Details)" sheetId="29" state="visible" r:id="rId29"/>
    <sheet xmlns:r="http://schemas.openxmlformats.org/officeDocument/2006/relationships" name="Revenue (Details)" sheetId="30" state="visible" r:id="rId30"/>
    <sheet xmlns:r="http://schemas.openxmlformats.org/officeDocument/2006/relationships" name="Loss on Disposal (Details)" sheetId="31" state="visible" r:id="rId31"/>
    <sheet xmlns:r="http://schemas.openxmlformats.org/officeDocument/2006/relationships" name="Special Charges (Credits) (Deta" sheetId="32" state="visible" r:id="rId32"/>
    <sheet xmlns:r="http://schemas.openxmlformats.org/officeDocument/2006/relationships" name="Loss per Share (Details)" sheetId="33" state="visible" r:id="rId33"/>
    <sheet xmlns:r="http://schemas.openxmlformats.org/officeDocument/2006/relationships" name="Short-term Investment Securit_2" sheetId="34" state="visible" r:id="rId34"/>
    <sheet xmlns:r="http://schemas.openxmlformats.org/officeDocument/2006/relationships" name="Accrued Liabilities (Details)" sheetId="35" state="visible" r:id="rId35"/>
    <sheet xmlns:r="http://schemas.openxmlformats.org/officeDocument/2006/relationships" name="Leases - Narrative (Details)" sheetId="36" state="visible" r:id="rId36"/>
    <sheet xmlns:r="http://schemas.openxmlformats.org/officeDocument/2006/relationships" name="Leases - Finance and Operating " sheetId="37" state="visible" r:id="rId37"/>
    <sheet xmlns:r="http://schemas.openxmlformats.org/officeDocument/2006/relationships" name="Leases - Lease Costs (Details)" sheetId="38" state="visible" r:id="rId38"/>
    <sheet xmlns:r="http://schemas.openxmlformats.org/officeDocument/2006/relationships" name="Leases - Weighted Average Lease"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Fair Value Measurements - Long-"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Debt and Other Obligations - Na" sheetId="46" state="visible" r:id="rId46"/>
    <sheet xmlns:r="http://schemas.openxmlformats.org/officeDocument/2006/relationships" name="Debt and Other Obligations - Sc" sheetId="47" state="visible" r:id="rId47"/>
    <sheet xmlns:r="http://schemas.openxmlformats.org/officeDocument/2006/relationships" name="Debt and Other Obligations - Fu" sheetId="48" state="visible" r:id="rId48"/>
    <sheet xmlns:r="http://schemas.openxmlformats.org/officeDocument/2006/relationships" name="Debt and Other Obligations - In" sheetId="49" state="visible" r:id="rId49"/>
    <sheet xmlns:r="http://schemas.openxmlformats.org/officeDocument/2006/relationships" name="Uncategorized Items - save-202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86</t>
        </is>
      </c>
      <c r="C8" s="4" t="inlineStr">
        <is>
          <t xml:space="preserve"> </t>
        </is>
      </c>
    </row>
    <row r="9">
      <c r="A9" s="4" t="inlineStr">
        <is>
          <t>Entity Registrant Name</t>
        </is>
      </c>
      <c r="B9" s="4" t="inlineStr">
        <is>
          <t>SPIRIT AIRL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747023</t>
        </is>
      </c>
      <c r="C11" s="4" t="inlineStr">
        <is>
          <t xml:space="preserve"> </t>
        </is>
      </c>
    </row>
    <row r="12">
      <c r="A12" s="4" t="inlineStr">
        <is>
          <t>Entity Address, Address Line One</t>
        </is>
      </c>
      <c r="B12" s="4" t="inlineStr">
        <is>
          <t>2800 Executive Way</t>
        </is>
      </c>
      <c r="C12" s="4" t="inlineStr">
        <is>
          <t xml:space="preserve"> </t>
        </is>
      </c>
    </row>
    <row r="13">
      <c r="A13" s="4" t="inlineStr">
        <is>
          <t>Entity Address, City or Town</t>
        </is>
      </c>
      <c r="B13" s="4" t="inlineStr">
        <is>
          <t>Mirama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25</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447-7920</t>
        </is>
      </c>
      <c r="C17" s="4" t="inlineStr">
        <is>
          <t xml:space="preserve"> </t>
        </is>
      </c>
    </row>
    <row r="18">
      <c r="A18" s="4" t="inlineStr">
        <is>
          <t>Title of 12(b) Security</t>
        </is>
      </c>
      <c r="B18" s="4" t="inlineStr">
        <is>
          <t>Common Stock, $0.0001 par value</t>
        </is>
      </c>
      <c r="C18" s="4" t="inlineStr">
        <is>
          <t xml:space="preserve"> </t>
        </is>
      </c>
    </row>
    <row r="19">
      <c r="A19" s="4" t="inlineStr">
        <is>
          <t>Security Exchange Name</t>
        </is>
      </c>
      <c r="B19" s="4" t="inlineStr">
        <is>
          <t>NYSE</t>
        </is>
      </c>
      <c r="C19" s="4" t="inlineStr">
        <is>
          <t xml:space="preserve"> </t>
        </is>
      </c>
    </row>
    <row r="20">
      <c r="A20" s="4" t="inlineStr">
        <is>
          <t>Trading Symbol</t>
        </is>
      </c>
      <c r="B20" s="4" t="inlineStr">
        <is>
          <t>SAV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885109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987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Merger</t>
        </is>
      </c>
      <c r="B4" s="4" t="inlineStr">
        <is>
          <t>Merger Termination of Frontier Merger On July 27, 2022, Spirit, Frontier Group Holdings, Inc., a Delaware corporation (“Frontier”), and Top Gun Acquisition Corp., a Delaware corporation and a direct, wholly owned subsidiary of Frontier (“Frontier Merger Sub”), entered into a Termination Agreement (the “Termination Agreement”), pursuant to which the parties agreed to terminate the Agreement and Plan of Merger, dated as of February 5, 2022 (as amended on June 2, 2022 and June 24, 2022, the “Frontier Merger Agreement”), among Spirit, Frontier and Frontier Merger Sub, effective immediately. Under the terms of the Termination Agreement, Spirit paid $25.0 million in cash to Frontier for Frontier’s reasonable and documented out-of-pocket costs and expenses (the “Frontier Expenses”). Announcement of JetBlue Merger On July 28, 2022, Spirit entered into an Agreement and Plan of Merger (the “Merger Agreement”) with JetBlue Airways Corporation, a Delaware corporation (“JetBlue”), and Sundown Acquisition Corp., a Delaware corporation and a direct, wholly owned subsidiary of JetBlue (“Merger Sub”), pursuant to which and subject to the terms and conditions therein, Merger Sub will merge with and into Spirit, with Spirit continuing as the surviving entity (the “Merger”). As a result of the Merger, each existing share of Spirit's common stock (except for dissenting shares, treasury stock, and shares of Spirit's common stock owned by JetBlue, Merger Sub or any of their respective wholly owned subsidiaries), will be converted into the right to receive an amount in cash per share, without interest, equal to (such amount, the “Merger Consideration”) (i) $33.50 minus (ii) (A) $2.50 (the “Approval Prepayment Amount”), to the extent paid (the “Approval Prepayment”) upon the adoption by Spirit stockholders of the Merger Agreement (or, in the event that the closing of the Merger (the “Closing”) occurs after the record date for the prepayment of, but before the payment date of, such Approval Prepayment Amount, to the extent payable after the Closing), and (B) an additional per share prepayment amount calculated as the product of $0.10 and the number of additional prepayments paid (or, in the event the Closing occurs after the record date of, but before the payment date of any such additional prepayment, to the extent payable after the Closing), not to exceed $1.15 per share of Spirit common stock, by JetBlue to Spirit stockholders in accordance with the Merger Agreement after December 31, 2022 (each such payment is referred to as an “Additional Prepayment” and such $0.10 amount is referred to as the “Additional Prepayment Amount”). JetBlue will pay or cause to be paid the Approval Prepayment Amount to Spirit stockholders as of the record date established by Spirit for the special meeting to approve the Merger Agreement within five business days following such Spirit stockholder approval. Thereafter, on or prior to the last business day of each month beginning after December 31, 2022 until the earlier of the Closing or termination of the Merger Agreement, JetBlue will also pay or cause to be paid the Additional Prepayment Amount to Spirit stockholders as of a record date not more than 5 business days prior to the last business day of such month. The Company expects payments made from JetBlue to Spirit stockholders will not impact the Company's results of operations or cash flows. Under the terms of the Merger Agreement, JetBlue reimbursed the Company for the $25.0 million Frontier Expenses discussed above. Completion of the Merger is subject to the satisfaction or waiver of certain closing conditions, including, among other things: (1) approval of the transactions by Spirit’s stockholders; (2) receipt of applicable regulatory approvals, including approvals from the U.S. Federal Communications Commission, the U.S. Federal Aviation Administration and the U.S. Department of Transportation ("DOT") and the expiration or early termination of the statutory waiting period under the Hart-Scott-Rodino Antitrust Improvements Act of 1976, as amended, and other competition laws, and other required regulatory approvals; (3) the absence of any law or order prohibiting the consummation of the transactions; and (4) the absence of any material adverse effect (as defined in the Merger Agreement) on Spirit. Spirit, JetBlue and Merger Sub each make certain customary representations, warranties and covenants, as applicable, in the Merger Agreement. In addition, Spirit has agreed, among other things, that neither it nor any of its directors, officers, employees and representatives will (1) solicit alternative transactions, (2) participate in any discussions or negotiations relating to alternative transactions, (3) furnish any non-public information in connection with alternative transactions or (4) enter into any agreement relating to alternative transactions, except under limited circumstances described in the Merger Agreement. However, in certain circumstances, Spirit may terminate the Merger Agreement to enter into a definitive agreement for a Superior Proposal (as defined in the Merger Agreement). The Merger Agreement contains certain customary termination rights for Spirit and JetBlue, including, without limitation, a right for either party to terminate if the Merger is not consummated on or before July 28, 2023, subject to certain extensions up to July 24, 2024 if needed to obtain regulatory approvals. Upon the termination of the Merger Agreement under specified circumstances, Spirit will be required to pay JetBlue a breakup fee of $94.2 million. Upon the termination of the Merger Agreement by JetBlue because of a material, uncured breach by Spirit of the Merger Agreement, Spirit will be required to pay JetBlue an amount equal to the sum of all amounts paid by JetBlue to the Spirit stockholders. Upon the termination of the Merger Agreement for failure to obtain antitrust regulatory clearance, JetBlue will be required to pay (i) to Spirit, $70.0 million, and (ii) to the Spirit stockholders, the excess of (A) $400.0 million minus (B) the sum of the Approval Prepayment Amount and all Additional Prepayment Amounts previously paid by JetBlue to the Spirit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Operating revenues are comprised of passenger revenues, which includes fare and non-fare revenues, and other revenues. The following table shows disaggregated operating revenues for the three and six months ended June 30, 2022 and 2021. Three Months Ended June 30, Six Months Ended June 30, 2022 2021 2022 2021 (in thousands) Operating revenues: Fare $ 703,778 $ 369,691 $ 1,122,196 $ 543,978 Non-fare 644,093 476,816 1,175,419 752,864 Total passenger revenues 1,347,871 846,507 2,297,615 1,296,842 Other 18,772 12,802 36,343 23,746 Total operating revenues $ 1,366,643 $ 859,309 $ 2,333,958 $ 1,320,588 The Company is managed as a single business unit that provides air transportation for passengers. Operating revenues by geographic region as defined by the DOT are summarized below: Three Months Ended June 30, Six Months Ended June 30, 2022 2021 2022 2021 (in thousands) DOT—Domestic $ 1,165,746 $ 770,800 $ 1,993,200 $ 1,177,964 DOT—Latin America 200,897 88,509 340,758 142,624 Total $ 1,366,643 $ 859,309 $ 2,333,958 $ 1,320,588 The Company defers the amount for award travel obligations as part of loyalty deferred revenue within air traffic liability ("ATL") on the Company's condensed consolidated balance sheets and recognizes loyalty travel awards in passenger revenues as points are used for travel or expire unused. As of June 30, 2022 and December 31, 2021, the Company had ATL balances of $561.7 million and $382.3 million, respectively. Substantially all of the Company's ATL is expected to be recognized within 12 months of the respective balance sheet date. Loyalty Programs The Company operates the Spirit Saver$ Clu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Loss on Disposal</t>
        </is>
      </c>
      <c r="B4" s="4" t="inlineStr">
        <is>
          <t>Loss on Disposal During the three and six months ended June 30, 2022, the Company recorded $10.6 million and $22.2 million, respectively, in loss on disposal of assets in the condensed consolidated statements of operations. Loss on disposal of assets for the three months ended June 30, 2022 primarily consisted of $10.2 million related to the loss on four aircraft sale leaseback transactions completed during the second quarter of 2022. Loss on disposal of assets for the six months ended June 30, 2022 primarily consisted of $14.5 million related to the loss on seven aircraft sale leaseback transactions completed during the first and second quarters of 2022 and $6.6 million related to the impairment of one spare engine during the first quarter of 2022 which was damaged beyond economic repair. Duri ng the three and six months ended June 30, 2021, the Company recorded $0.2 million and $1.3 million, respectively, in loss on disposal of assets in the condensed consolidated statements of operations. Loss on disposal of assets for the three months ended June 30, 2021 primarily consisted of $0.2 million related to the loss on two aircraft sale leaseback transactions completed during the second quarter of 2021. Loss on disposal of assets for the six months ended June 30, 2021 primarily consisted of $1.1 million related to the sale of auxiliary power units ("APUs"), $0.2 million related to the loss on two aircraft sale leaseback transactions completed during the second quarter of 2021 and disposal of excess and obsolet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 (Credits)</t>
        </is>
      </c>
      <c r="B1" s="2" t="inlineStr">
        <is>
          <t>6 Months Ended</t>
        </is>
      </c>
    </row>
    <row r="2">
      <c r="B2" s="2" t="inlineStr">
        <is>
          <t>Jun. 30, 2022</t>
        </is>
      </c>
    </row>
    <row r="3">
      <c r="A3" s="3" t="inlineStr">
        <is>
          <t>Special Credits [Abstract]</t>
        </is>
      </c>
      <c r="B3" s="4" t="inlineStr">
        <is>
          <t xml:space="preserve"> </t>
        </is>
      </c>
    </row>
    <row r="4">
      <c r="A4" s="4" t="inlineStr">
        <is>
          <t>Special Charges (Credits)</t>
        </is>
      </c>
      <c r="B4" s="4" t="inlineStr">
        <is>
          <t>Special Charges (Credits) During the three and six months ended June 30, 2022, the Company recorded $10.4 million and $21.5 million, respectively, within special charges (credits) on the Company's condensed consolidated statements of operations, in legal, advisory and other fees related to the Frontier Merger Agreement and JetBlue's unsolicited proposal, received in April 2022, to acquire all of the Company's outstanding shares in an all-cash transaction. In addition, as part of the Frontier Merger Agreement, the Company implemented an employee retention bonus program. On July 27, 2022, the Frontier Merger Agreement was mutually terminated, therefore, 50% of the target retention bonus will be paid to the Company's employees during the third quarter of 2022. During the three and six months ended June 30, 2022, the Company recorded $7.6 million and $12.1 million, respectively, within special charges (credits) on the Company's condensed consolidated statements of operations, related to the Company's retention bonus program. During the three and six months ended June 30, 2021, the Company recorded $99.3 million and $255.8 million, respectively, net of related costs, within special credits on the Company’s condensed consolidated statements of operations related to the grant component of the agreements with the United States Department of the Treasury (the "Treasury") pursuant to the Consolidated Appropriations Act, which extended the Payroll Support Program (“PSP”) portion of the CARES Act through March 31, 2021 (“PSP2”) and the American Rescue Plan Act of 2021, which also authorized the Treasury to provide additional assistance to passenger air carriers that received financial assistance under PSP2 (“PSP3”). In addition, during the three and six months ended June 30, 2021, the Company recorded $16.3 million and $37.5 million, respectively, related to the CARES Act Employee Retention credit within special credits on the Company’s condensed consolidated statements of operation. These special credits were partially offset by $0.6 million and $1.4 million in special charges recorded during the three and six months ended June 30, 2021, respectively. The $0.6 million and $1.4 million were related to salaries, wages and benefits paid to rehired employees, previously terminated with the Company's involuntary employee separation program, in compliance with the restrictions of PSP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common share: Three Months Ended June 30, Six Months Ended June 30, 2022 2021 2022 2021 (in thousands, except per-share amounts) Numerator Net loss $ (52,406) $ (287,863) $ (247,109) $ (400,184) Denominator Weighted-average shares outstanding, basic 108,697 105,258 108,639 101,537 Effect of dilutive shares — — — — Adjusted weighted-average shares outstanding, diluted 108,697 105,258 108,639 101,537 Loss per share Basic loss per common share $ (0.48) $ (2.73) $ (2.27) $ (3.94) Diluted loss per common share $ (0.48) $ (2.73) $ (2.27) $ (3.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 Securities</t>
        </is>
      </c>
      <c r="B4" s="4" t="inlineStr">
        <is>
          <t xml:space="preserve">Short-term Investment Securities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consolidated balance sheets. Realized gains and losses on sales of investments, if any, are reflected in non-operating other (income) expense in the condensed consolidated statements of operations. As of June 30, 2022 and December 31, 2021, the Company had $105.9 million and $106.3 million, respectively, in short-term available-for-sale investment securities, respectively. During the six months ended June 30, 2022, these investments earned interest income at a weighted-average fixed rate of approximately 0.3%. For the three and six months ended June 30, 2022, an unrealized loss of $173 thousand and $435 thousand, respectively, net of deferred taxes of $51 thousand and $127 thousand, respectively, was recorded within accumulated other comprehensive income ("AOCI") related to these investment securities. For the three and six months ended June 30, 2021, an unrealized loss of $13 thousand and $6 thousand, respectively, net of deferred taxes of $4 thousand and $2 thousand, respectively, was recorded within AOCI related to these investment securities. For the three and six months ended June 30, 2022 and June 30, 2021, the Company had no realized gains or losses as the Company did not sell any of these securities during these periods. A s of June 30, 2022 and December 31, 2021, $478 thousand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Other current liabilities as of June 30, 2022 and December 31, 2021 consist of the following: June 30, 2022 December 31, 2021 (in thousands) Salaries, wages and benefits $ 156,025 $ 142,893 Federal excise and other passenger taxes and fees payable 122,040 77,409 Fuel 94,151 55,103 Airport obligations 83,149 85,772 Aircraft maintenance 39,193 39,178 Interest payable 23,719 24,526 Aircraft and facility lease obligations 22,049 23,049 Other 38,337 32,824 Other current liabilities $ 578,663 $ 480,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8 years to 18 years for aircraft and up to 99 years for other leased equipment and property. During the six months ended June 30, 2022, the Company took delivery of seven aircraft under sale leaseback transactions and two spare engines purchased with cash. As of June 30, 2022, the Company had a fleet consisting of 180 A320 family aircraft. As of June 30, 2022, the Company had 74 aircraft financed under operating leases with lease term expirations between 2024 and 2040. In addition, the Company owned 105 aircraft of which 33 were purchased off lease and were unencumbered as of June 30, 2022. The Company also had one aircraft recorded as a failed sale leaseback. The related finance obligation is recorded within long-term debt in the Company's condensed consolidated balance sheets. Refer to Note 12, Debt and Other Obligations for additional information. The related asset is recorded within flight equipment in the Company's condensed consolidated balance sheets. As of June 30, 2022, the Company also had 12 spare engines financed under operating leases with lease term expiration dates ranging from 2022 to 2033 and owned 22 spare engines, of which, as of June 30, 2022, 1 was unencumbered and 21 were pledged as collateral under the Company's revolving credit facility maturing in 2024. As of June 30, 2022, one of the Company’s aircraft and engine master lease agreements provides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consolidat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June 30, 2022, the Company wa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s of June 30, 2022, the Company's finance lease obligations primarily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densed consolidated balance sheets. During the fourth quarter of 2019, the Company purchased an 8.5-acre parcel of land for $41.0 million and entered into a 99-year lease agreement for the lease of a 2.6-acre parcel of land, in Dania Beach, Florida, where the Company is building its new headquarters campus and a 200-unit residential building. During the first quarter of 2022, the Company began building its new headquarters campus and its 200-unit residential building with an expected completion during the fourth quarter 2023. The 8.5-acre parcel of land is capitalized within ground property and equipment on the Company's condensed consolidated balance sheets. The 99-year lease was determined to be an operating lease and is recorded within operating lease right-of-use asset and operating lease liability on the Company's condensed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consolidated balance sheets as of June 30, 2022. The table does not include commitments that are contingent on events or other factors that are currently uncertain or unknown. Finance Leases Operating Leases Aircraft and Spare Engine Leases Property Facility Leases Other Total (in thousands) Remainder of 2022 $ 421 $ 141,250 $ 2,882 $ 79 $ 144,632 2023 465 279,258 5,763 13 285,499 2024 215 267,172 3,885 — 271,272 2025 117 252,230 1,212 — 253,559 2026 38 225,970 964 — 226,972 2027 and thereafter — 1,904,800 142,174 — 2,046,974 Total minimum lease payments $ 1,256 $ 3,070,680 $ 156,880 $ 92 $ 3,228,908 Less amount representing interest 56 944,235 132,754 1 1,077,046 Present value of minimum lease payments $ 1,200 $ 2,126,445 $ 24,126 $ 91 $ 2,151,862 Less current portion 665 164,532 4,572 91 169,860 Long-term portion $ 535 $ 1,961,913 $ 19,554 $ — $ 1,982,002 Commitments related to the Company's noncancellable short-term operating leases not recorded on the Company's condensed consolidated balance sheets are expected to be $3.2 million for the remainder of 2022 and none for 2023 and beyond. The table below presents information for lease costs related to the Company's finance and operating leases: Three Months Ended June 30, Six Months Ended June 30, 2022 2021 2022 2021 (in thousands) Finance lease cost Amortization of leased assets $ 188 $ 176 $ 375 $ 345 Interest of lease liabilities 16 24 34 48 Operating lease cost Operating lease cost (1) 65,430 52,632 128,681 104,774 Short-term lease cost (1) 9,551 7,076 19,808 14,091 Variable lease cost (1) 50,128 50,511 98,723 88,661 Total lease cost $ 125,313 $ 110,419 $ 247,621 $ 207,919 (1) Expenses are classified within aircraft rent and landing fees and other rents on the Company's condensed consolidated statements of operations. The table below presents lease terms and discount rates related to the Company's finance and operating leases: June 30, 2022 June 30, 2021 Weighted-average remaining lease term Operating leases 14.1 years 13.7 years Finance leases 2.2 years 2.9 years Weighted-average discount rate Operating leases 5.80 % 5.92 % Finance leases 4.60 % 4.91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8 years to 18 years for aircraft and up to 99 years for other leased equipment and property. During the six months ended June 30, 2022, the Company took delivery of seven aircraft under sale leaseback transactions and two spare engines purchased with cash. As of June 30, 2022, the Company had a fleet consisting of 180 A320 family aircraft. As of June 30, 2022, the Company had 74 aircraft financed under operating leases with lease term expirations between 2024 and 2040. In addition, the Company owned 105 aircraft of which 33 were purchased off lease and were unencumbered as of June 30, 2022. The Company also had one aircraft recorded as a failed sale leaseback. The related finance obligation is recorded within long-term debt in the Company's condensed consolidated balance sheets. Refer to Note 12, Debt and Other Obligations for additional information. The related asset is recorded within flight equipment in the Company's condensed consolidated balance sheets. As of June 30, 2022, the Company also had 12 spare engines financed under operating leases with lease term expiration dates ranging from 2022 to 2033 and owned 22 spare engines, of which, as of June 30, 2022, 1 was unencumbered and 21 were pledged as collateral under the Company's revolving credit facility maturing in 2024. As of June 30, 2022, one of the Company’s aircraft and engine master lease agreements provides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consolidat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June 30, 2022, the Company wa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s of June 30, 2022, the Company's finance lease obligations primarily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densed consolidated balance sheets. During the fourth quarter of 2019, the Company purchased an 8.5-acre parcel of land for $41.0 million and entered into a 99-year lease agreement for the lease of a 2.6-acre parcel of land, in Dania Beach, Florida, where the Company is building its new headquarters campus and a 200-unit residential building. During the first quarter of 2022, the Company began building its new headquarters campus and its 200-unit residential building with an expected completion during the fourth quarter 2023. The 8.5-acre parcel of land is capitalized within ground property and equipment on the Company's condensed consolidated balance sheets. The 99-year lease was determined to be an operating lease and is recorded within operating lease right-of-use asset and operating lease liability on the Company's condensed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consolidated balance sheets as of June 30, 2022. The table does not include commitments that are contingent on events or other factors that are currently uncertain or unknown. Finance Leases Operating Leases Aircraft and Spare Engine Leases Property Facility Leases Other Total (in thousands) Remainder of 2022 $ 421 $ 141,250 $ 2,882 $ 79 $ 144,632 2023 465 279,258 5,763 13 285,499 2024 215 267,172 3,885 — 271,272 2025 117 252,230 1,212 — 253,559 2026 38 225,970 964 — 226,972 2027 and thereafter — 1,904,800 142,174 — 2,046,974 Total minimum lease payments $ 1,256 $ 3,070,680 $ 156,880 $ 92 $ 3,228,908 Less amount representing interest 56 944,235 132,754 1 1,077,046 Present value of minimum lease payments $ 1,200 $ 2,126,445 $ 24,126 $ 91 $ 2,151,862 Less current portion 665 164,532 4,572 91 169,860 Long-term portion $ 535 $ 1,961,913 $ 19,554 $ — $ 1,982,002 Commitments related to the Company's noncancellable short-term operating leases not recorded on the Company's condensed consolidated balance sheets are expected to be $3.2 million for the remainder of 2022 and none for 2023 and beyond. The table below presents information for lease costs related to the Company's finance and operating leases: Three Months Ended June 30, Six Months Ended June 30, 2022 2021 2022 2021 (in thousands) Finance lease cost Amortization of leased assets $ 188 $ 176 $ 375 $ 345 Interest of lease liabilities 16 24 34 48 Operating lease cost Operating lease cost (1) 65,430 52,632 128,681 104,774 Short-term lease cost (1) 9,551 7,076 19,808 14,091 Variable lease cost (1) 50,128 50,511 98,723 88,661 Total lease cost $ 125,313 $ 110,419 $ 247,621 $ 207,919 (1) Expenses are classified within aircraft rent and landing fees and other rents on the Company's condensed consolidated statements of operations. The table below presents lease terms and discount rates related to the Company's finance and operating leases: June 30, 2022 June 30, 2021 Weighted-average remaining lease term Operating leases 14.1 years 13.7 years Finance leases 2.2 years 2.9 years Weighted-average discount rate Operating leases 5.80 % 5.92 % Finance leases 4.60 % 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As of June 30, 2022, the Company's total firm aircraft orders consisted of 113 A320 family aircraft with Airbus, including A319neos, A320neos and A321neos, with deliveries expected through 2027. Out of these 113 aircraft, the Company has 10 aircraft scheduled for delivery in the remainder of 2022 and 17 aircraft scheduled for delivery in 2023. As of June 30, 2022, the Company had secured financing for the 10 aircraft scheduled for delivery from Airbus through the remainder of 2022, which will be financed through sale leaseback transactions. As of June 30, 2022, the Company did not have financing commitments in place for the remaining 103 Airbus aircraft on firm order through 2027. However, the Company has a financing letter of agreement with Airbus which provides backstop financing for a majority of the aircraft included in the A320 NEO Family Purchase Agreement signed in the fourth quarter of 2019. The agreement provides a standby credit facility in the form of senior secured mortgage debt financing. The contractual purchase amounts for all aircraft orders from Airbus are included within the purchase commitments below. During the third quarter of 2021, the Company entered into an Engine Purchase Support Agreement which requires the Company to purchase a certain number of spare engines in order to maintain a contractual ratio of spare engines to aircraft in the fleet. As of June 30, 2022, the Company is committed to purchase 14 PW1100G-JM spare engines, with deliveries through 2027. As of June 30, 2022, purchase commitments for the Company's aircraft and engine orders, including estimated amounts for contractual price escalations and pre-delivery payments, are expected to be $507.3 million for the remainder of 2022, $906.9 million in 2023, $999.8 million in 2024, $1,060.7 million in 2025, $1,349.9 million in 2026, and $872.8 million in 2027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June 2021, the United States Trade Representative announced that the United States and European Union had agreed to suspend reciprocal tariffs on large civilian aircraft for five years, pending discussions to resolve their trade dispute. In addition to the aircraft purchase agreement, as of June 30, 2022, the Company has agreements in place for 40 A320neos and A321neos to be financed through direct leases with third-party lessors with deliveries scheduled from the remainder of 2022 through 2024. As of June 30, 2022, aircraft rent commitments for future aircraft deliveries to be financed under direct leases from third-party lessors and sale leaseback transactions are expected to be approximately $18.0 million for the remainder of 2022, $110.8 million in 2023, $188.9 million in 2024, $217.9 million in 2025, $217.9 million in 2026, and $1,861.5 million in 2027 and beyond. Interest commitments related to the secured debt financing of 73 delivered aircraft as of June 30, 2022 are $46.2 million for the remainder of 2022, $64.6 million in 2023, $53.3 million in 2024, $45.8 million in 2025, $38.3 million in 2026, and $90.3 million in 2027 and beyond. As of June 30, 2022, interest commitments related to the Company's 8.00% senior secured notes, convertible debt financing, unsecured term loans and revolving credit facility are $24.5 million for the remainder of 2022, $48.4 million in 2023, $48.4 million in 2024, $45.4 million in 2025, $5.9 million in 2026, and $14.0 million in 2027 and beyond. For principal commitments related to the Company's debt financing, refer to Note 12, Debt and Other Obligations. The Company is contractually obligated to pay the following minimum guaranteed payments for its reservation system, construction commitments related to its new headquarters campus and residential building and other miscellaneous subscriptions and services as of June 30, 2022: $34.3 million for the remainder of 2022, $21.7 million in 2023, $18.1 million in 2024, $18.1 million in 2025, $17.5 million in 2026, and $19.2 million in 2027 and thereafter. During the first quarter of 2018, the Company entered into a contract renewal with its reservation system provider which expires in 2028. Litigation and Assessments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In making a determination regarding accruals, using available information, the Company evaluates the likelihood of an unfavorable outcome in legal or regulatory proceedings and assessments to which the Company is a party and records a loss contingency when it is probable a liability has been incurred and the amount of the loss can be reasonably estimated.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Following an audit by the Internal Revenue Service ("IRS") related to the collection of federal excise taxes on optional passenger seat selection charges covering the period of the second quarter 2018 through the fourth quarter 2020, on March 31, 2022, the Company was assessed $34.9 million. On July 19, 2022, the assessment was reduced to $27.5 million. The Company believes a loss in this matter is not probable and has not recognized a loss contingency.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June 30, 2022 and December 31, 2021, the Company's credit card processors were holding back no remittances. The maximum potential exposure to cash holdbacks by the Company's credit card processors, based upon advance ticket sales and Spirit Saver$ Club ® memberships as of June 30, 2022 and December 31, 2021, was $632.5 million and $371.8 million, respectively. Employees The Company has 5 union-represented employee groups that together represented approximately 79% of all employees as of June 30, 2022. The table below sets forth the Company's employee groups and status of the collective bargaining agreements as of June 30, 2022. Employee Groups Representative Amendable Date (1) Percentage of Workforce Pilots Air Line Pilots Association, International ("ALPA") February 2023 27% Flight Attendants Association of Flight Attendants ("AFA-CWA") September 2021 46% Dispatchers Professional Airline Flight Control Association ("PAFCA") October 2023 1% Ramp Service Agents International Association of Machinists and Aerospace Workers ("IAMAW") November 2026 3% Passenger Service Agents Transport Workers Union of America ("TWU") February 2027 2% (1) Subject to standard early opener provisions.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During February 2022, the Company reached a tentative agreement with the TWU. The Company's passenger service agents ratified the five-year agreement on February 21, 2022. In February 2021, the Company entered into a Letter of Agreement with the AFA-CWA to change the amendable date of the collective bargaining agreement from May 4, 2021 to September 1, 2021. All other terms of the collective bargaining agreement remained the same. In June 2021, the AFA-CWA notified the Company, as required by the Railway Labor Act, that it intends to submit proposed changes to the collective bargaining agreement covering the Company’s flight attendants. The Company and the AFA-CWA began the negotiation sessions on September 27, 2021. As of June 30, 2022, the Company continued to negotiate with the AFA-CW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ies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June 30, 2022 and December 31, 2021 were as follows: June 30, 2022 December 31, 2021 Fair Value Level Hierarchy Carrying Value Estimated Fair Value Carrying Value Estimated Fair Value (in millions) 8.00% senior secured notes $ 510.0 $ 468.4 $ 510.0 $ 530.4 Level 3 Fixed-rate term loans 1,159.1 1,041.4 1,223.5 1,262.6 Level 3 Unsecured term loans 136.3 111.0 136.3 146.4 Level 3 2015-1 EETC Class A 289.6 271.5 300.6 311.1 Level 2 2015-1 EETC Class B 52.0 50.3 56.0 56.4 Level 2 2015-1 EETC Class C 69.5 67.7 75.2 74.0 Level 2 2017-1 EETC Class AA 193.3 175.2 200.3 203.3 Level 2 2017-1 EETC Class A 64.4 57.4 66.8 65.8 Level 2 2017-1 EETC Class B 53.4 47.5 55.8 53.6 Level 2 2017-1 EETC Class C 85.5 83.7 85.5 84.1 Level 2 4.75% convertible notes due 2025 25.4 53.3 28.2 55.6 Level 2 1.00% convertible notes due 2026 500.0 452.0 500.0 432.5 Level 2 Total long-term debt $ 3,138.5 $ 2,879.4 $ 3,238.2 $ 3,275.8 Cash and Cash Equivalents Cash and cash equivalents at June 30, 2022 and December 31, 2021 are comprised of liquid money market funds and cash, and are categorized as Level 1 instruments. The Company maintains cash with various high-quality financial institutions. Restricted Cash Restricted cash is comprised of cash held in an account subject to account control agreements or otherwise pledged as collateral against the Company's letters of credit and is categorized as a Level 1 instrument. As of June 30, 2022, the Company had $85.0 million in standby letters of credit secured by $75.0 million of restricted cash, of which $26.2 million had been drawn upon for issued letters of credit. In addition, the Company had $20.4 million of restricted cash held in accounts subject to control agreements to be used for the payment of interest and fees on the 8.00% senior secured notes. Short-term Investment Securities Short-term investment securities at June 30, 2022 and December 31, 2021 are classified as available-for-sale and generally consist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7, Short-term Investment Securities. Derivative Liability As a result of the settlement terms stipulated by the Frontier Merger Agreement, as of the Frontier Merger Agreement date, the convertible notes due 2026 no longer qualify for the derivative accounting scope exception provided under ASC 815. As such, the Company was required to bifurcate the fair value of the conversion option of the convertible notes due 2026 as a derivative liability as of the Frontier Merger Agreement date with subsequent changes in fair value recorded in earnings. As of February 5, 2022, the Company recorded the fair value of the embedded derivative of $49.5 million as a derivative liability within deferred gains and other long-term liabilities and a debt discount within long-term debt and finance leases, less current maturities on its condensed consolidated balance sheets. The fair value of the derivative liability was estimated as the difference in value of the traded price of the convertible notes, including the conversion option and the value of the convertible notes in the absence of the conversion option (the debt component). The debt component was estimated using a discounted cash flow analysis with a yield calibrated to the traded price of the convertible notes. The change in fair value of the derivative liability is recorded within interest expense on the Company's condensed consolidated statements of operations. During the three and six months ended June 30, 2022, the Company recorded $8.4 million and $9.3 million , respectively, related to the change in fair value of the derivative liability. The fair value of the derivative liability has been determined to be Level 2 as observable inputs were used to determine the fair value of derivative liability. For additional information, refer to Note 12, Debt and Other Obligations. Assets and liabilities measured at gross fair value on a recurring basis are summarized below: Fair Value Measurements as of June 30, 2022 Total Level Level Level (in millions) Cash and cash equivalents $ 1,197.1 $ 1,197.1 $ — $ — Restricted cash 95.4 95.4 — — Short-term investment securities 105.9 105.9 — — Assets held for sale 2.5 — — 2.5 Total assets $ 1,400.9 $ 1,398.4 $ — $ 2.5 Derivative liability $ 40.2 $ — $ 40.2 $ — Total liabilities $ 40.2 $ — $ 40.2 $ — Fair Value Measurements as of December 31, 2021 Total Level Level Level (in millions) Cash and cash equivalents $ 1,333.5 $ 1,333.5 $ — $ — Restricted cash 95.4 95.4 — — Short-term investment securities 106.3 106.3 — — Assets held for sale 2.5 — — 2.5 Total assets $ 1,537.7 $ 1,535.2 $ — $ 2.5 Total liabilities $ — $ — $ — $ — The Company had no transfers of assets or liabilities between any of the above levels during the six months ended June 30, 2022 and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66643</v>
      </c>
      <c r="C4" s="6" t="n">
        <v>859309</v>
      </c>
      <c r="D4" s="6" t="n">
        <v>2333958</v>
      </c>
      <c r="E4" s="6" t="n">
        <v>13205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308634</v>
      </c>
      <c r="C6" s="5" t="n">
        <v>257236</v>
      </c>
      <c r="D6" s="5" t="n">
        <v>614524</v>
      </c>
      <c r="E6" s="5" t="n">
        <v>502928</v>
      </c>
    </row>
    <row r="7">
      <c r="A7" s="4" t="inlineStr">
        <is>
          <t>Aircraft fuel</t>
        </is>
      </c>
      <c r="B7" s="5" t="n">
        <v>558633</v>
      </c>
      <c r="C7" s="5" t="n">
        <v>214825</v>
      </c>
      <c r="D7" s="5" t="n">
        <v>927218</v>
      </c>
      <c r="E7" s="5" t="n">
        <v>357755</v>
      </c>
    </row>
    <row r="8">
      <c r="A8" s="4" t="inlineStr">
        <is>
          <t>Landing fees and other rents</t>
        </is>
      </c>
      <c r="B8" s="5" t="n">
        <v>92021</v>
      </c>
      <c r="C8" s="5" t="n">
        <v>81497</v>
      </c>
      <c r="D8" s="5" t="n">
        <v>174957</v>
      </c>
      <c r="E8" s="5" t="n">
        <v>153605</v>
      </c>
    </row>
    <row r="9">
      <c r="A9" s="4" t="inlineStr">
        <is>
          <t>Depreciation and amortization</t>
        </is>
      </c>
      <c r="B9" s="5" t="n">
        <v>76469</v>
      </c>
      <c r="C9" s="5" t="n">
        <v>73703</v>
      </c>
      <c r="D9" s="5" t="n">
        <v>152660</v>
      </c>
      <c r="E9" s="5" t="n">
        <v>148015</v>
      </c>
    </row>
    <row r="10">
      <c r="A10" s="4" t="inlineStr">
        <is>
          <t>Aircraft rent</t>
        </is>
      </c>
      <c r="B10" s="5" t="n">
        <v>68632</v>
      </c>
      <c r="C10" s="5" t="n">
        <v>64641</v>
      </c>
      <c r="D10" s="5" t="n">
        <v>134676</v>
      </c>
      <c r="E10" s="5" t="n">
        <v>119423</v>
      </c>
    </row>
    <row r="11">
      <c r="A11" s="4" t="inlineStr">
        <is>
          <t>Maintenance, materials and repairs</t>
        </is>
      </c>
      <c r="B11" s="5" t="n">
        <v>45407</v>
      </c>
      <c r="C11" s="5" t="n">
        <v>39639</v>
      </c>
      <c r="D11" s="5" t="n">
        <v>90922</v>
      </c>
      <c r="E11" s="5" t="n">
        <v>69542</v>
      </c>
    </row>
    <row r="12">
      <c r="A12" s="4" t="inlineStr">
        <is>
          <t>Distribution</t>
        </is>
      </c>
      <c r="B12" s="5" t="n">
        <v>48724</v>
      </c>
      <c r="C12" s="5" t="n">
        <v>35263</v>
      </c>
      <c r="D12" s="5" t="n">
        <v>84075</v>
      </c>
      <c r="E12" s="5" t="n">
        <v>58905</v>
      </c>
    </row>
    <row r="13">
      <c r="A13" s="4" t="inlineStr">
        <is>
          <t>Loss on disposal of assets</t>
        </is>
      </c>
      <c r="B13" s="5" t="n">
        <v>10636</v>
      </c>
      <c r="C13" s="5" t="n">
        <v>189</v>
      </c>
      <c r="D13" s="5" t="n">
        <v>22188</v>
      </c>
      <c r="E13" s="5" t="n">
        <v>1306</v>
      </c>
    </row>
    <row r="14">
      <c r="A14" s="4" t="inlineStr">
        <is>
          <t>Special charges (credits)</t>
        </is>
      </c>
      <c r="B14" s="5" t="n">
        <v>18004</v>
      </c>
      <c r="C14" s="5" t="n">
        <v>-115002</v>
      </c>
      <c r="D14" s="5" t="n">
        <v>33567</v>
      </c>
      <c r="E14" s="5" t="n">
        <v>-291940</v>
      </c>
    </row>
    <row r="15">
      <c r="A15" s="4" t="inlineStr">
        <is>
          <t>Other operating</t>
        </is>
      </c>
      <c r="B15" s="5" t="n">
        <v>184813</v>
      </c>
      <c r="C15" s="5" t="n">
        <v>114107</v>
      </c>
      <c r="D15" s="5" t="n">
        <v>355969</v>
      </c>
      <c r="E15" s="5" t="n">
        <v>210368</v>
      </c>
    </row>
    <row r="16">
      <c r="A16" s="4" t="inlineStr">
        <is>
          <t>Total operating expenses</t>
        </is>
      </c>
      <c r="B16" s="5" t="n">
        <v>1411973</v>
      </c>
      <c r="C16" s="5" t="n">
        <v>766098</v>
      </c>
      <c r="D16" s="5" t="n">
        <v>2590756</v>
      </c>
      <c r="E16" s="5" t="n">
        <v>1329907</v>
      </c>
    </row>
    <row r="17">
      <c r="A17" s="4" t="inlineStr">
        <is>
          <t>Operating income (loss)</t>
        </is>
      </c>
      <c r="B17" s="5" t="n">
        <v>-45330</v>
      </c>
      <c r="C17" s="5" t="n">
        <v>93211</v>
      </c>
      <c r="D17" s="5" t="n">
        <v>-256798</v>
      </c>
      <c r="E17" s="5" t="n">
        <v>-931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0124</v>
      </c>
      <c r="C19" s="5" t="n">
        <v>39662</v>
      </c>
      <c r="D19" s="5" t="n">
        <v>68004</v>
      </c>
      <c r="E19" s="5" t="n">
        <v>84468</v>
      </c>
    </row>
    <row r="20">
      <c r="A20" s="4" t="inlineStr">
        <is>
          <t>Loss on extinguishment of debt</t>
        </is>
      </c>
      <c r="B20" s="5" t="n">
        <v>0</v>
      </c>
      <c r="C20" s="5" t="n">
        <v>331630</v>
      </c>
      <c r="D20" s="5" t="n">
        <v>0</v>
      </c>
      <c r="E20" s="5" t="n">
        <v>331630</v>
      </c>
    </row>
    <row r="21">
      <c r="A21" s="4" t="inlineStr">
        <is>
          <t>Capitalized interest</t>
        </is>
      </c>
      <c r="B21" s="5" t="n">
        <v>-5677</v>
      </c>
      <c r="C21" s="5" t="n">
        <v>-4631</v>
      </c>
      <c r="D21" s="5" t="n">
        <v>-10939</v>
      </c>
      <c r="E21" s="5" t="n">
        <v>-9363</v>
      </c>
    </row>
    <row r="22">
      <c r="A22" s="4" t="inlineStr">
        <is>
          <t>Interest income</t>
        </is>
      </c>
      <c r="B22" s="5" t="n">
        <v>-2561</v>
      </c>
      <c r="C22" s="5" t="n">
        <v>-373</v>
      </c>
      <c r="D22" s="5" t="n">
        <v>-3028</v>
      </c>
      <c r="E22" s="5" t="n">
        <v>-4744</v>
      </c>
    </row>
    <row r="23">
      <c r="A23" s="4" t="inlineStr">
        <is>
          <t>Other (income) expense</t>
        </is>
      </c>
      <c r="B23" s="5" t="n">
        <v>296</v>
      </c>
      <c r="C23" s="5" t="n">
        <v>233</v>
      </c>
      <c r="D23" s="5" t="n">
        <v>713</v>
      </c>
      <c r="E23" s="5" t="n">
        <v>181</v>
      </c>
    </row>
    <row r="24">
      <c r="A24" s="4" t="inlineStr">
        <is>
          <t>Total other (income) expense</t>
        </is>
      </c>
      <c r="B24" s="5" t="n">
        <v>22182</v>
      </c>
      <c r="C24" s="5" t="n">
        <v>366521</v>
      </c>
      <c r="D24" s="5" t="n">
        <v>54750</v>
      </c>
      <c r="E24" s="5" t="n">
        <v>402172</v>
      </c>
    </row>
    <row r="25">
      <c r="A25" s="4" t="inlineStr">
        <is>
          <t>Income (loss) before income taxes</t>
        </is>
      </c>
      <c r="B25" s="5" t="n">
        <v>-67512</v>
      </c>
      <c r="C25" s="5" t="n">
        <v>-273310</v>
      </c>
      <c r="D25" s="5" t="n">
        <v>-311548</v>
      </c>
      <c r="E25" s="5" t="n">
        <v>-411491</v>
      </c>
    </row>
    <row r="26">
      <c r="A26" s="4" t="inlineStr">
        <is>
          <t>Provision (benefit) for income taxes</t>
        </is>
      </c>
      <c r="B26" s="5" t="n">
        <v>-15106</v>
      </c>
      <c r="C26" s="5" t="n">
        <v>14553</v>
      </c>
      <c r="D26" s="5" t="n">
        <v>-64439</v>
      </c>
      <c r="E26" s="5" t="n">
        <v>-11307</v>
      </c>
    </row>
    <row r="27">
      <c r="A27" s="4" t="inlineStr">
        <is>
          <t>Net loss</t>
        </is>
      </c>
      <c r="B27" s="6" t="n">
        <v>-52406</v>
      </c>
      <c r="C27" s="6" t="n">
        <v>-287863</v>
      </c>
      <c r="D27" s="6" t="n">
        <v>-247109</v>
      </c>
      <c r="E27" s="6" t="n">
        <v>-400184</v>
      </c>
    </row>
    <row r="28">
      <c r="A28" s="4" t="inlineStr">
        <is>
          <t>Basic loss per share (in dollars per share)</t>
        </is>
      </c>
      <c r="B28" s="7" t="n">
        <v>-0.48</v>
      </c>
      <c r="C28" s="7" t="n">
        <v>-2.73</v>
      </c>
      <c r="D28" s="7" t="n">
        <v>-2.27</v>
      </c>
      <c r="E28" s="7" t="n">
        <v>-3.94</v>
      </c>
    </row>
    <row r="29">
      <c r="A29" s="4" t="inlineStr">
        <is>
          <t>Diluted loss per share (in dollars per share)</t>
        </is>
      </c>
      <c r="B29" s="7" t="n">
        <v>-0.48</v>
      </c>
      <c r="C29" s="7" t="n">
        <v>-2.73</v>
      </c>
      <c r="D29" s="7" t="n">
        <v>-2.27</v>
      </c>
      <c r="E29" s="7" t="n">
        <v>-3.94</v>
      </c>
    </row>
    <row r="30">
      <c r="A30" s="4" t="inlineStr">
        <is>
          <t>Passeng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1347871</v>
      </c>
      <c r="C32" s="6" t="n">
        <v>846507</v>
      </c>
      <c r="D32" s="6" t="n">
        <v>2297615</v>
      </c>
      <c r="E32" s="6" t="n">
        <v>1296842</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18772</v>
      </c>
      <c r="C35" s="6" t="n">
        <v>12802</v>
      </c>
      <c r="D35" s="6" t="n">
        <v>36343</v>
      </c>
      <c r="E35" s="6" t="n">
        <v>237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Jun. 30, 2022</t>
        </is>
      </c>
    </row>
    <row r="3">
      <c r="A3" s="3" t="inlineStr">
        <is>
          <t>Debt Disclosure [Abstract]</t>
        </is>
      </c>
      <c r="B3" s="4" t="inlineStr">
        <is>
          <t xml:space="preserve"> </t>
        </is>
      </c>
    </row>
    <row r="4">
      <c r="A4" s="4" t="inlineStr">
        <is>
          <t>Debt and Other Obligations</t>
        </is>
      </c>
      <c r="B4" s="4" t="inlineStr">
        <is>
          <t>Debt and Other Obligations As of June 30, 2022, the Company had outstanding public and non-public debt instruments. Revolving credit facility due in 2024 As of June 30, 2022 and December 31, 2021, the Company had $240.0 million undrawn and available under its revolving credit facility due 2024. Any amounts drawn on this facility are included in long-term debt and finance leases, less current maturities on the Company's condensed consolidated balance sheets. This facility matures on March 30, 2024. Convertible senior notes due 2025 On May 12, 2020, the Company completed the public offering of $175.0 million aggregate principal amount of 4.75% convertible senior notes due 2025 ("convertible notes due 2025").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nd (4) at any time from, and including, February 18, 2025 until the close of business on the second scheduled trading day immediately before the maturity date. As of June 30, 2022, the notes may be converted by noteholders through September 30, 2022. Upon conversion, the Company will pay or deliver, as the case may be, cash, shares of the Company’s common stock or a combination of cash and shares of common stock, at the Company’s election. Based on the terms of the Frontier Merger Agreement executed on February 5, 2022 (the Frontier Merger Agreement date), upon conversion of any convertible notes due 2025 through the closing or termination of the Frontier Merger, the conversion value, including the principal amount, will be paid all in shares of the Company's common stock. The initial conversion rate i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On July 27, 2022, the Frontier Merger Agreement was terminated; however, on July 28, 2022, the Company entered into the Merger Agreement with JetBlue. Based on the terms of the Merger Agreement with JetBlue, upon conversion of any convertible notes due 2025 through the closing or termination of the Merger Agreement with JetBlue, the conversion value, including the principal amount, will be paid all in shares of the Company's common stock. During the second quarter of 2022, $2.8 million of the Company's convertible notes due 2025 were converted to 217,226 shares of the Company's voting common stock. As of June 30, 2022, the Company had recorded $2.7 million, net of issuance costs and common stock, in additional paid-in-capital o n its condensed consolidated balance sheets as of June 30, 2022 related to the conversion of these notes. Since the notes are currently convertible in accordance with the terms of the indenture governing such notes, the Company had $25.4 million recorded within c urrent maturities of long-term debt and finance leases on its condensed consolidated balance sheets as of June 30, 2022 related to its convertible notes due 2025. As of June 30, 2022, the if-converted value exceeds the principal amount of the convertible notes due 2025 by $18.8 million and $19.5 million using the average stock price for the three and six months ended June 30, 2022, respectively. Convertible senior notes due 2026 On April 30, 2021, the Company completed the public offering of $500.0 million aggregate principal amount of 1.00% convertible senior notes due 2026 ("convertible notes due 2026"). Noteholders may convert their notes at their option only in the following circumstances: (1) during any calendar quarter commencing after the calendar quarter ending on June 30, 2021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February 17, 2026 until the close of business on the second scheduled trading day immediately before the maturity date. As of June 30, 2022, the notes did not qualify for conversion by noteholders through September 30, 2022. Based on the terms of the indenture, the Company will have the right to elect to settle conversions in cash, shares of the Company’s common stock or a combination of cash and shares of common stock. However, upon conversion of any notes, the conversion value will be paid in cash up to at least the principal amount of the notes being converted. Based on the terms of the Frontier Merger Agreement executed on February 5, 2022 (the Frontier Merger Agreement date), upon conversion of any convertible notes due 2026 through the closing or termination of the Frontier Merger, the conversion value, including the principal amount, will be paid all in cash. The conversion value will be determined over an observation period consisting of 40 trading days, will be paid in cash up to at least the principal amount of the notes being converted. The initial conversion rate is 20.3791 shares of voting common stock per $1,000 principal amount of convertible notes (equivalent to an initial conversion price of approximately $49.07 per share of common stock). The conversion rate will be subject to adjustment in some events but will not be adjusted for any accrued and unpaid interest. On July 27, 2022, the Frontier Merger Agreement was terminated; however, on July 28, 2022, the Company entered into the Merger Agreement with JetBlue. Based on the terms of the Merger Agreement with JetBlue, upon conversion of any convertible notes due 2026 through the closing or termination of the Merger Agreement with JetBlue, the conversion value, including the principal amount, will be paid all in cash. The notes will be redeemable, in whole or in part (subject to certain limitations described below), at the Company’s option at any time, and from time to time, on or after May 15, 2024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for a specified period of time. However, the Company may not redeem less than all of the outstanding notes unless at least $150.0 million aggregate principal amount of notes are outstanding and not called for redemption as of the time the Company sends the related redemption notice . As a result of the settlement terms stipulated by the Frontier Merger Agreement, as of the Frontier Merger Agreement date, the notes no longer qualify for the derivative accounting scope exception provided under ASC 815. As such, the Company was required to bifurcate the fair value of the conversion option of the convertible senior notes due 2026 as a derivative liability as of the Frontier Merger Agreement date with subsequent changes in fair value recorded in earnings. As of February 5, 2022, the Company recorded the fair value of the embedded derivative of $49.5 million as a derivative liability within deferred gains and other long-term liabilities and a debt discount within long-term debt and finance leases, less current maturities on its condensed consolidated balance sheets. The debt discount will be amortized through interest expense, using the effective interest rate method, over the remaining life of the instrument. Since the notes are currently not convertible in accordance with the terms of the indenture governing such notes, the Company had $456.8 million, net of the related unamortized debt discount of $43.2 million, recorded within long-term debt and finance leases, less current maturities on the Company's condensed consolidated balance sheets as of June 30, 2022 related to its convertible notes due 2026. For additional information, refer to Note 11, Fair Value Measurements. Long-term debt is comprised of the following: As of As of June 30, 2022 December 31, 2021 June 30, 2022 December 31, 2021 (in millions) (weighted-average interest rates) 8.00% senior secured notes due 2025 $ 510.0 $ 510.0 8.00 % 8.00 % Fixed-rate loans due through 2039 (1) 1,159.1 1,223.5 3.52 % 3.52 % Unsecured term loans due in 2031 136.3 136.3 1.00 % 1.00 % Fixed-rate class A 2015-1 EETC due through 2028 289.6 300.6 4.10 % 4.10 % Fixed-rate class B 2015-1 EETC due through 2024 52.0 56.0 4.45 % 4.45 % Fixed-rate class C 2015-1 EETC due through 2023 69.5 75.2 4.93 % 4.93 % Fixed-rate class AA 2017-1 EETC due through 2030 193.3 200.3 3.38 % 3.38 % Fixed-rate class A 2017-1 EETC due through 2030 64.4 66.8 3.65 % 3.65 % Fixed-rate class B 2017-1 EETC due through 2026 53.4 55.8 3.80 % 3.80 % Fixed-rate class C 2017-1 EETC due through 2023 85.5 85.5 5.11 % 5.11 % Convertible notes due 2025 25.4 28.2 4.75 % 4.75 % Convertible notes due 2026 500.0 500.0 1.00 % 1.00 % Long-term debt $ 3,138.5 $ 3,238.2 Less current maturities 350.9 208.2 Less unamortized discounts, net 92.1 54.9 Total $ 2,695.5 $ 2,975.1 (1) Includes obligations related to one aircraft recorded as a failed sale leaseback. Refer to Note 9, Leases for additional information. During the three and six months ended June 30, 2022, the Company made scheduled principal payments of $52.4 million and $96.8 million, respectively, on its outstanding debt obligations. During the three and six months ended June 30, 2021, the Company made scheduled principal payments of $234.8 million and $370.7 million, respectively, on its outstanding debt obligations. At June 30, 2022, long-term debt principal payments for the next five years and thereafter are as follows: June 30, 2022 (in millions) remainder of 2022 $ 96.2 2023 336.6 2024 222.1 2025 723.8 2026 731.1 2027 and beyond 1,028.7 Total debt principal payments $ 3,138.5 Interest Expense Interest expense related to long-term debt and finance leases consists of the following: Three Months Ended June 30, Six Months Ended June 30, 2022 2021 2022 2021 (in thousands) 8.00% senior secured notes (1) $ 10,461 $ 13,541 20,921 $ 30,975 Fixed-rate term loans 10,485 10,746 21,169 21,649 Unsecured term loans 340 282 676 481 Class A 2015-1 EETC 2,954 3,178 6,001 6,453 Class B 2015-1 EETC 575 664 1,191 1,369 Class C 2015-1 EETC 856 997 1,773 2,053 Class AA 2017-1 EETC 1,640 1,759 3,278 3,514 Class A 2017-1 EETC 591 634 1,182 1,267 Class B 2017-1 EETC 510 556 1,022 1,113 Class C 2017-1 EETC 1,092 1,092 2,171 2,171 Convertible notes (2) (3,024) 1,749 199 3,827 Revolving credit facilities — 562 — 1,733 Finance leases 16 24 34 48 Commitment and other fees 418 604 955 1,032 Amortization of deferred financing costs 3,210 3,274 7,432 6,783 Total $ 30,124 $ 39,662 $ 68,004 $ 84,468 (1) Includes $0.3 million and $0.5 million of accretion and $10.2 million and $20.4 million of interest expense for the three and six months ended June 30, 2022, respectively. Includes $0.3 million and $0.8 million of accretion and $13.2 million and $30.2 million of interest expense for the three and six months ended June 30, 2021, respectively. (2) Includes $3.8 million and $6.3 million of amortization of the discount for the convertible notes due 2026, $1.6 million and $3.2 million of interest expense for the convertible notes due 2025 and 2026 offset by $8.4 million and $9.3 million of favorable mark to market adjustments for the convertible notes due 2026 for the three and six months ended June 30, 2022, respectively. Includes $1.7 million and $3.8 million of interest expense for the convertible notes due 2025 and 2026 for the three and six months ended June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se unaudited condensed consolidat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1 filed with the Securities and Exchange Commission on February 8, 2022.</t>
        </is>
      </c>
    </row>
    <row r="5">
      <c r="A5" s="4" t="inlineStr">
        <is>
          <t>Use of Estimates</t>
        </is>
      </c>
      <c r="B5" s="4" t="inlineStr">
        <is>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ion</t>
        </is>
      </c>
      <c r="B4" s="4" t="inlineStr">
        <is>
          <t xml:space="preserve">The following table shows disaggregated operating revenues for the three and six months ended June 30, 2022 and 2021. Three Months Ended June 30, Six Months Ended June 30, 2022 2021 2022 2021 (in thousands) Operating revenues: Fare $ 703,778 $ 369,691 $ 1,122,196 $ 543,978 Non-fare 644,093 476,816 1,175,419 752,864 Total passenger revenues 1,347,871 846,507 2,297,615 1,296,842 Other 18,772 12,802 36,343 23,746 Total operating revenues $ 1,366,643 $ 859,309 $ 2,333,958 $ 1,320,588 Three Months Ended June 30, Six Months Ended June 30, 2022 2021 2022 2021 (in thousands) DOT—Domestic $ 1,165,746 $ 770,800 $ 1,993,200 $ 1,177,964 DOT—Latin America 200,897 88,509 340,758 142,624 Total $ 1,366,643 $ 859,309 $ 2,333,958 $ 1,320,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Loss per Common Share</t>
        </is>
      </c>
      <c r="B4" s="4" t="inlineStr">
        <is>
          <t>The following table sets forth the computation of basic and diluted loss per common share: Three Months Ended June 30, Six Months Ended June 30, 2022 2021 2022 2021 (in thousands, except per-share amounts) Numerator Net loss $ (52,406) $ (287,863) $ (247,109) $ (400,184) Denominator Weighted-average shares outstanding, basic 108,697 105,258 108,639 101,537 Effect of dilutive shares — — — — Adjusted weighted-average shares outstanding, diluted 108,697 105,258 108,639 101,537 Loss per share Basic loss per common share $ (0.48) $ (2.73) $ (2.27) $ (3.94) Diluted loss per common share $ (0.48) $ (2.73) $ (2.27) $ (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Included in Other Current Liabilities</t>
        </is>
      </c>
      <c r="B4" s="4" t="inlineStr">
        <is>
          <t xml:space="preserve">Other current liabilities as of June 30, 2022 and December 31, 2021 consist of the following: June 30, 2022 December 31, 2021 (in thousands) Salaries, wages and benefits $ 156,025 $ 142,893 Federal excise and other passenger taxes and fees payable 122,040 77,409 Fuel 94,151 55,103 Airport obligations 83,149 85,772 Aircraft maintenance 39,193 39,178 Interest payable 23,719 24,526 Aircraft and facility lease obligations 22,049 23,049 Other 38,337 32,824 Other current liabilities $ 578,663 $ 480,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inance Lease Maturities</t>
        </is>
      </c>
      <c r="B4" s="4" t="inlineStr">
        <is>
          <t xml:space="preserve">The following table provides details of the Company's future minimum lease payments under finance lease liabilities and operating lease liabilities recorded on the Company's condensed consolidated balance sheets as of June 30, 2022. The table does not include commitments that are contingent on events or other factors that are currently uncertain or unknown. Finance Leases Operating Leases Aircraft and Spare Engine Leases Property Facility Leases Other Total (in thousands) Remainder of 2022 $ 421 $ 141,250 $ 2,882 $ 79 $ 144,632 2023 465 279,258 5,763 13 285,499 2024 215 267,172 3,885 — 271,272 2025 117 252,230 1,212 — 253,559 2026 38 225,970 964 — 226,972 2027 and thereafter — 1,904,800 142,174 — 2,046,974 Total minimum lease payments $ 1,256 $ 3,070,680 $ 156,880 $ 92 $ 3,228,908 Less amount representing interest 56 944,235 132,754 1 1,077,046 Present value of minimum lease payments $ 1,200 $ 2,126,445 $ 24,126 $ 91 $ 2,151,862 Less current portion 665 164,532 4,572 91 169,860 Long-term portion $ 535 $ 1,961,913 $ 19,554 $ — $ 1,982,002 </t>
        </is>
      </c>
    </row>
    <row r="5">
      <c r="A5" s="4" t="inlineStr">
        <is>
          <t>Schedule of Operating Lease Maturities</t>
        </is>
      </c>
      <c r="B5" s="4" t="inlineStr">
        <is>
          <t xml:space="preserve">The following table provides details of the Company's future minimum lease payments under finance lease liabilities and operating lease liabilities recorded on the Company's condensed consolidated balance sheets as of June 30, 2022. The table does not include commitments that are contingent on events or other factors that are currently uncertain or unknown. Finance Leases Operating Leases Aircraft and Spare Engine Leases Property Facility Leases Other Total (in thousands) Remainder of 2022 $ 421 $ 141,250 $ 2,882 $ 79 $ 144,632 2023 465 279,258 5,763 13 285,499 2024 215 267,172 3,885 — 271,272 2025 117 252,230 1,212 — 253,559 2026 38 225,970 964 — 226,972 2027 and thereafter — 1,904,800 142,174 — 2,046,974 Total minimum lease payments $ 1,256 $ 3,070,680 $ 156,880 $ 92 $ 3,228,908 Less amount representing interest 56 944,235 132,754 1 1,077,046 Present value of minimum lease payments $ 1,200 $ 2,126,445 $ 24,126 $ 91 $ 2,151,862 Less current portion 665 164,532 4,572 91 169,860 Long-term portion $ 535 $ 1,961,913 $ 19,554 $ — $ 1,982,002 </t>
        </is>
      </c>
    </row>
    <row r="6">
      <c r="A6" s="4" t="inlineStr">
        <is>
          <t>Schedule of Lease Cost</t>
        </is>
      </c>
      <c r="B6" s="4" t="inlineStr">
        <is>
          <t>The table below presents information for lease costs related to the Company's finance and operating leases: Three Months Ended June 30, Six Months Ended June 30, 2022 2021 2022 2021 (in thousands) Finance lease cost Amortization of leased assets $ 188 $ 176 $ 375 $ 345 Interest of lease liabilities 16 24 34 48 Operating lease cost Operating lease cost (1) 65,430 52,632 128,681 104,774 Short-term lease cost (1) 9,551 7,076 19,808 14,091 Variable lease cost (1) 50,128 50,511 98,723 88,661 Total lease cost $ 125,313 $ 110,419 $ 247,621 $ 207,919 (1) Expenses are classified within aircraft rent and landing fees and other rents on the Company's condensed consolidated statements of operations. The table below presents lease terms and discount rates related to the Company's finance and operating leases: June 30, 2022 June 30, 2021 Weighted-average remaining lease term Operating leases 14.1 years 13.7 years Finance leases 2.2 years 2.9 years Weighted-average discount rate Operating leases 5.80 % 5.92 % Finance leases 4.60 % 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Employee Groups and Status of the Collective Bargaining Agreements</t>
        </is>
      </c>
      <c r="B4" s="4" t="inlineStr">
        <is>
          <t>The table below sets forth the Company's employee groups and status of the collective bargaining agreements as of June 30, 2022. Employee Groups Representative Amendable Date (1) Percentage of Workforce Pilots Air Line Pilots Association, International ("ALPA") February 2023 27% Flight Attendants Association of Flight Attendants ("AFA-CWA") September 2021 46% Dispatchers Professional Airline Flight Control Association ("PAFCA") October 2023 1% Ramp Service Agents International Association of Machinists and Aerospace Workers ("IAMAW") November 2026 3% Passenger Service Agents Transport Workers Union of America ("TWU") February 2027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 and Estimated Fair Value, Long-term Debt</t>
        </is>
      </c>
      <c r="B4" s="4" t="inlineStr">
        <is>
          <t xml:space="preserve">The carrying amounts and estimated fair values of the Company's long-term debt at June 30, 2022 and December 31, 2021 were as follows: June 30, 2022 December 31, 2021 Fair Value Level Hierarchy Carrying Value Estimated Fair Value Carrying Value Estimated Fair Value (in millions) 8.00% senior secured notes $ 510.0 $ 468.4 $ 510.0 $ 530.4 Level 3 Fixed-rate term loans 1,159.1 1,041.4 1,223.5 1,262.6 Level 3 Unsecured term loans 136.3 111.0 136.3 146.4 Level 3 2015-1 EETC Class A 289.6 271.5 300.6 311.1 Level 2 2015-1 EETC Class B 52.0 50.3 56.0 56.4 Level 2 2015-1 EETC Class C 69.5 67.7 75.2 74.0 Level 2 2017-1 EETC Class AA 193.3 175.2 200.3 203.3 Level 2 2017-1 EETC Class A 64.4 57.4 66.8 65.8 Level 2 2017-1 EETC Class B 53.4 47.5 55.8 53.6 Level 2 2017-1 EETC Class C 85.5 83.7 85.5 84.1 Level 2 4.75% convertible notes due 2025 25.4 53.3 28.2 55.6 Level 2 1.00% convertible notes due 2026 500.0 452.0 500.0 432.5 Level 2 Total long-term debt $ 3,138.5 $ 2,879.4 $ 3,238.2 $ 3,275.8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June 30, 2022 Total Level Level Level (in millions) Cash and cash equivalents $ 1,197.1 $ 1,197.1 $ — $ — Restricted cash 95.4 95.4 — — Short-term investment securities 105.9 105.9 — — Assets held for sale 2.5 — — 2.5 Total assets $ 1,400.9 $ 1,398.4 $ — $ 2.5 Derivative liability $ 40.2 $ — $ 40.2 $ — Total liabilities $ 40.2 $ — $ 40.2 $ — Fair Value Measurements as of December 31, 2021 Total Level Level Level (in millions) Cash and cash equivalents $ 1,333.5 $ 1,333.5 $ — $ — Restricted cash 95.4 95.4 — — Short-term investment securities 106.3 106.3 — — Assets held for sale 2.5 — — 2.5 Total assets $ 1,537.7 $ 1,535.2 $ — $ 2.5 Total liabilities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Other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is comprised of the following: As of As of June 30, 2022 December 31, 2021 June 30, 2022 December 31, 2021 (in millions) (weighted-average interest rates) 8.00% senior secured notes due 2025 $ 510.0 $ 510.0 8.00 % 8.00 % Fixed-rate loans due through 2039 (1) 1,159.1 1,223.5 3.52 % 3.52 % Unsecured term loans due in 2031 136.3 136.3 1.00 % 1.00 % Fixed-rate class A 2015-1 EETC due through 2028 289.6 300.6 4.10 % 4.10 % Fixed-rate class B 2015-1 EETC due through 2024 52.0 56.0 4.45 % 4.45 % Fixed-rate class C 2015-1 EETC due through 2023 69.5 75.2 4.93 % 4.93 % Fixed-rate class AA 2017-1 EETC due through 2030 193.3 200.3 3.38 % 3.38 % Fixed-rate class A 2017-1 EETC due through 2030 64.4 66.8 3.65 % 3.65 % Fixed-rate class B 2017-1 EETC due through 2026 53.4 55.8 3.80 % 3.80 % Fixed-rate class C 2017-1 EETC due through 2023 85.5 85.5 5.11 % 5.11 % Convertible notes due 2025 25.4 28.2 4.75 % 4.75 % Convertible notes due 2026 500.0 500.0 1.00 % 1.00 % Long-term debt $ 3,138.5 $ 3,238.2 Less current maturities 350.9 208.2 Less unamortized discounts, net 92.1 54.9 Total $ 2,695.5 $ 2,975.1 (1) Includes obligations related to one aircraft recorded as a failed sale leaseback. Refer to Note 9, Leases for additional information.</t>
        </is>
      </c>
    </row>
    <row r="5">
      <c r="A5" s="4" t="inlineStr">
        <is>
          <t>Schedule of Maturities of Long-term Debt</t>
        </is>
      </c>
      <c r="B5" s="4" t="inlineStr">
        <is>
          <t xml:space="preserve">At June 30, 2022, long-term debt principal payments for the next five years and thereafter are as follows: June 30, 2022 (in millions) remainder of 2022 $ 96.2 2023 336.6 2024 222.1 2025 723.8 2026 731.1 2027 and beyond 1,028.7 Total debt principal payments $ 3,138.5 </t>
        </is>
      </c>
    </row>
    <row r="6">
      <c r="A6" s="4" t="inlineStr">
        <is>
          <t>Schedule of Interest Expense, Long-term Debt</t>
        </is>
      </c>
      <c r="B6" s="4" t="inlineStr">
        <is>
          <t>Interest expense related to long-term debt and finance leases consists of the following: Three Months Ended June 30, Six Months Ended June 30, 2022 2021 2022 2021 (in thousands) 8.00% senior secured notes (1) $ 10,461 $ 13,541 20,921 $ 30,975 Fixed-rate term loans 10,485 10,746 21,169 21,649 Unsecured term loans 340 282 676 481 Class A 2015-1 EETC 2,954 3,178 6,001 6,453 Class B 2015-1 EETC 575 664 1,191 1,369 Class C 2015-1 EETC 856 997 1,773 2,053 Class AA 2017-1 EETC 1,640 1,759 3,278 3,514 Class A 2017-1 EETC 591 634 1,182 1,267 Class B 2017-1 EETC 510 556 1,022 1,113 Class C 2017-1 EETC 1,092 1,092 2,171 2,171 Convertible notes (2) (3,024) 1,749 199 3,827 Revolving credit facilities — 562 — 1,733 Finance leases 16 24 34 48 Commitment and other fees 418 604 955 1,032 Amortization of deferred financing costs 3,210 3,274 7,432 6,783 Total $ 30,124 $ 39,662 $ 68,004 $ 84,468 (1) Includes $0.3 million and $0.5 million of accretion and $10.2 million and $20.4 million of interest expense for the three and six months ended June 30, 2022, respectively. Includes $0.3 million and $0.8 million of accretion and $13.2 million and $30.2 million of interest expense for the three and six months ended June 30, 2021, respectively. (2) Includes $3.8 million and $6.3 million of amortization of the discount for the convertible notes due 2026, $1.6 million and $3.2 million of interest expense for the convertible notes due 2025 and 2026 offset by $8.4 million and $9.3 million of favorable mark to market adjustments for the convertible notes due 2026 for the three and six months ended June 30, 2022, respectively. Includes $1.7 million and $3.8 million of interest expense for the convertible notes due 2025 and 2026 for the three and six months ended June 30,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Details) - Subsequent Event - USD ($) $ / shares in Units, $ in Millions</t>
        </is>
      </c>
      <c r="B1" s="2" t="inlineStr">
        <is>
          <t>Jul. 28, 2022</t>
        </is>
      </c>
      <c r="C1" s="2" t="inlineStr">
        <is>
          <t>Jul. 27, 2022</t>
        </is>
      </c>
    </row>
    <row r="2">
      <c r="A2" s="4" t="inlineStr">
        <is>
          <t>Frontier Merger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ermination agreement</t>
        </is>
      </c>
      <c r="B4" s="4" t="inlineStr">
        <is>
          <t xml:space="preserve"> </t>
        </is>
      </c>
      <c r="C4" s="6" t="n">
        <v>25</v>
      </c>
    </row>
    <row r="5">
      <c r="A5" s="4" t="inlineStr">
        <is>
          <t>JetBlue Airway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erger consideration, price per share (in dollars per share)</t>
        </is>
      </c>
      <c r="B7" s="7" t="n">
        <v>33.5</v>
      </c>
      <c r="C7" s="4" t="inlineStr">
        <is>
          <t xml:space="preserve"> </t>
        </is>
      </c>
    </row>
    <row r="8">
      <c r="A8" s="4" t="inlineStr">
        <is>
          <t>Approval prepayment amount price per share (in dollars per share)</t>
        </is>
      </c>
      <c r="B8" s="9" t="n">
        <v>2.5</v>
      </c>
      <c r="C8" s="4" t="inlineStr">
        <is>
          <t xml:space="preserve"> </t>
        </is>
      </c>
    </row>
    <row r="9">
      <c r="A9" s="4" t="inlineStr">
        <is>
          <t>Additional approval prepayment amount price per share (in dollars per share)</t>
        </is>
      </c>
      <c r="B9" s="9" t="n">
        <v>0.1</v>
      </c>
      <c r="C9" s="4" t="inlineStr">
        <is>
          <t xml:space="preserve"> </t>
        </is>
      </c>
    </row>
    <row r="10">
      <c r="A10" s="4" t="inlineStr">
        <is>
          <t>Approval prepayment maximum share price threshold (in dollars per share)</t>
        </is>
      </c>
      <c r="B10" s="7" t="n">
        <v>1.15</v>
      </c>
      <c r="C10" s="4" t="inlineStr">
        <is>
          <t xml:space="preserve"> </t>
        </is>
      </c>
    </row>
    <row r="11">
      <c r="A11" s="4" t="inlineStr">
        <is>
          <t>Business acquisition, breakup fee</t>
        </is>
      </c>
      <c r="B11" s="10" t="n">
        <v>94.2</v>
      </c>
      <c r="C11" s="4" t="inlineStr">
        <is>
          <t xml:space="preserve"> </t>
        </is>
      </c>
    </row>
    <row r="12">
      <c r="A12" s="4" t="inlineStr">
        <is>
          <t>Payment to be received upon termination of merger agreement, antitrust regulatory clearance not approved</t>
        </is>
      </c>
      <c r="B12" s="5" t="n">
        <v>70</v>
      </c>
      <c r="C12" s="4" t="inlineStr">
        <is>
          <t xml:space="preserve"> </t>
        </is>
      </c>
    </row>
    <row r="13">
      <c r="A13" s="4" t="inlineStr">
        <is>
          <t>Payment to be received by stockholders' upon termination of merger agreement, antitrust regulatory clearance not approved</t>
        </is>
      </c>
      <c r="B13" s="6" t="n">
        <v>400</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2406</v>
      </c>
      <c r="C4" s="6" t="n">
        <v>-287863</v>
      </c>
      <c r="D4" s="6" t="n">
        <v>-247109</v>
      </c>
      <c r="E4" s="6" t="n">
        <v>-400184</v>
      </c>
    </row>
    <row r="5">
      <c r="A5" s="4" t="inlineStr">
        <is>
          <t>Unrealized gain (loss) on short-term investment securities and cash and cash equivalents, net of deferred taxes of $(50), $(5), $(128) and $(3)</t>
        </is>
      </c>
      <c r="B5" s="5" t="n">
        <v>-171</v>
      </c>
      <c r="C5" s="5" t="n">
        <v>-19</v>
      </c>
      <c r="D5" s="5" t="n">
        <v>-438</v>
      </c>
      <c r="E5" s="5" t="n">
        <v>-12</v>
      </c>
    </row>
    <row r="6">
      <c r="A6" s="4" t="inlineStr">
        <is>
          <t>Interest rate derivative loss reclassified into earnings, net of taxes of $12, $13, $26 and $27</t>
        </is>
      </c>
      <c r="B6" s="5" t="n">
        <v>39</v>
      </c>
      <c r="C6" s="5" t="n">
        <v>44</v>
      </c>
      <c r="D6" s="5" t="n">
        <v>76</v>
      </c>
      <c r="E6" s="5" t="n">
        <v>89</v>
      </c>
    </row>
    <row r="7">
      <c r="A7" s="4" t="inlineStr">
        <is>
          <t>Other comprehensive income (loss)</t>
        </is>
      </c>
      <c r="B7" s="5" t="n">
        <v>-132</v>
      </c>
      <c r="C7" s="5" t="n">
        <v>25</v>
      </c>
      <c r="D7" s="5" t="n">
        <v>-362</v>
      </c>
      <c r="E7" s="5" t="n">
        <v>77</v>
      </c>
    </row>
    <row r="8">
      <c r="A8" s="4" t="inlineStr">
        <is>
          <t>Comprehensive loss</t>
        </is>
      </c>
      <c r="B8" s="6" t="n">
        <v>-52538</v>
      </c>
      <c r="C8" s="6" t="n">
        <v>-287838</v>
      </c>
      <c r="D8" s="6" t="n">
        <v>-247471</v>
      </c>
      <c r="E8" s="6" t="n">
        <v>-400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1366643</v>
      </c>
      <c r="C4" s="6" t="n">
        <v>859309</v>
      </c>
      <c r="D4" s="6" t="n">
        <v>2333958</v>
      </c>
      <c r="E4" s="6" t="n">
        <v>1320588</v>
      </c>
      <c r="F4" s="4" t="inlineStr">
        <is>
          <t xml:space="preserve"> </t>
        </is>
      </c>
    </row>
    <row r="5">
      <c r="A5" s="4" t="inlineStr">
        <is>
          <t>Air traffic liability</t>
        </is>
      </c>
      <c r="B5" s="5" t="n">
        <v>561705</v>
      </c>
      <c r="C5" s="4" t="inlineStr">
        <is>
          <t xml:space="preserve"> </t>
        </is>
      </c>
      <c r="D5" s="5" t="n">
        <v>561705</v>
      </c>
      <c r="E5" s="4" t="inlineStr">
        <is>
          <t xml:space="preserve"> </t>
        </is>
      </c>
      <c r="F5" s="6" t="n">
        <v>382317</v>
      </c>
    </row>
    <row r="6">
      <c r="A6" s="4" t="inlineStr">
        <is>
          <t>DOT—Domes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revenues</t>
        </is>
      </c>
      <c r="B8" s="5" t="n">
        <v>1165746</v>
      </c>
      <c r="C8" s="5" t="n">
        <v>770800</v>
      </c>
      <c r="D8" s="5" t="n">
        <v>1993200</v>
      </c>
      <c r="E8" s="5" t="n">
        <v>1177964</v>
      </c>
      <c r="F8" s="4" t="inlineStr">
        <is>
          <t xml:space="preserve"> </t>
        </is>
      </c>
    </row>
    <row r="9">
      <c r="A9" s="4" t="inlineStr">
        <is>
          <t>DOT—Latin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operating revenues</t>
        </is>
      </c>
      <c r="B11" s="5" t="n">
        <v>200897</v>
      </c>
      <c r="C11" s="5" t="n">
        <v>88509</v>
      </c>
      <c r="D11" s="5" t="n">
        <v>340758</v>
      </c>
      <c r="E11" s="5" t="n">
        <v>142624</v>
      </c>
      <c r="F11" s="4" t="inlineStr">
        <is>
          <t xml:space="preserve"> </t>
        </is>
      </c>
    </row>
    <row r="12">
      <c r="A12" s="4" t="inlineStr">
        <is>
          <t>Total passenger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revenues</t>
        </is>
      </c>
      <c r="B14" s="5" t="n">
        <v>1347871</v>
      </c>
      <c r="C14" s="5" t="n">
        <v>846507</v>
      </c>
      <c r="D14" s="5" t="n">
        <v>2297615</v>
      </c>
      <c r="E14" s="5" t="n">
        <v>1296842</v>
      </c>
      <c r="F14" s="4" t="inlineStr">
        <is>
          <t xml:space="preserve"> </t>
        </is>
      </c>
    </row>
    <row r="15">
      <c r="A15" s="4" t="inlineStr">
        <is>
          <t>F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revenues</t>
        </is>
      </c>
      <c r="B17" s="5" t="n">
        <v>703778</v>
      </c>
      <c r="C17" s="5" t="n">
        <v>369691</v>
      </c>
      <c r="D17" s="5" t="n">
        <v>1122196</v>
      </c>
      <c r="E17" s="5" t="n">
        <v>543978</v>
      </c>
      <c r="F17" s="4" t="inlineStr">
        <is>
          <t xml:space="preserve"> </t>
        </is>
      </c>
    </row>
    <row r="18">
      <c r="A18" s="4" t="inlineStr">
        <is>
          <t>Non-f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revenues</t>
        </is>
      </c>
      <c r="B20" s="5" t="n">
        <v>644093</v>
      </c>
      <c r="C20" s="5" t="n">
        <v>476816</v>
      </c>
      <c r="D20" s="5" t="n">
        <v>1175419</v>
      </c>
      <c r="E20" s="5" t="n">
        <v>752864</v>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revenues</t>
        </is>
      </c>
      <c r="B23" s="6" t="n">
        <v>18772</v>
      </c>
      <c r="C23" s="6" t="n">
        <v>12802</v>
      </c>
      <c r="D23" s="6" t="n">
        <v>36343</v>
      </c>
      <c r="E23" s="6" t="n">
        <v>23746</v>
      </c>
      <c r="F2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38" customWidth="1" min="3" max="3"/>
    <col width="31" customWidth="1" min="4" max="4"/>
    <col width="31" customWidth="1" min="5" max="5"/>
    <col width="31" customWidth="1" min="6" max="6"/>
  </cols>
  <sheetData>
    <row r="1">
      <c r="A1" s="1" t="inlineStr">
        <is>
          <t>Loss on Disposal (Details) $ in Thousands</t>
        </is>
      </c>
      <c r="B1" s="2" t="inlineStr">
        <is>
          <t>3 Months Ended</t>
        </is>
      </c>
      <c r="E1" s="2" t="inlineStr">
        <is>
          <t>6 Months Ended</t>
        </is>
      </c>
    </row>
    <row r="2">
      <c r="B2" s="2" t="inlineStr">
        <is>
          <t>Jun. 30, 2022 USD ($) aircraft</t>
        </is>
      </c>
      <c r="C2" s="2" t="inlineStr">
        <is>
          <t>Mar. 31, 2022 USD ($) aircraft_engine</t>
        </is>
      </c>
      <c r="D2" s="2" t="inlineStr">
        <is>
          <t>Jun. 30, 2021 USD ($) aircraft</t>
        </is>
      </c>
      <c r="E2" s="2" t="inlineStr">
        <is>
          <t>Jun. 30, 2022 USD ($) aircraft</t>
        </is>
      </c>
      <c r="F2" s="2" t="inlineStr">
        <is>
          <t>Jun. 30, 2021 USD ($) aircraf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assets</t>
        </is>
      </c>
      <c r="B4" s="6" t="n">
        <v>10636</v>
      </c>
      <c r="C4" s="4" t="inlineStr">
        <is>
          <t xml:space="preserve"> </t>
        </is>
      </c>
      <c r="D4" s="6" t="n">
        <v>189</v>
      </c>
      <c r="E4" s="6" t="n">
        <v>22188</v>
      </c>
      <c r="F4" s="6" t="n">
        <v>1306</v>
      </c>
    </row>
    <row r="5">
      <c r="A5" s="4" t="inlineStr">
        <is>
          <t>Impairment of long-lived assets to be disposed of</t>
        </is>
      </c>
      <c r="B5" s="4" t="inlineStr">
        <is>
          <t xml:space="preserve"> </t>
        </is>
      </c>
      <c r="C5" s="6" t="n">
        <v>6600</v>
      </c>
      <c r="D5" s="4" t="inlineStr">
        <is>
          <t xml:space="preserve"> </t>
        </is>
      </c>
      <c r="E5" s="4" t="inlineStr">
        <is>
          <t xml:space="preserve"> </t>
        </is>
      </c>
      <c r="F5" s="4" t="inlineStr">
        <is>
          <t xml:space="preserve"> </t>
        </is>
      </c>
    </row>
    <row r="6">
      <c r="A6" s="4" t="inlineStr">
        <is>
          <t>Number of impaired spare engine related to loss on disposal | aircraft_engine</t>
        </is>
      </c>
      <c r="B6" s="4" t="inlineStr">
        <is>
          <t xml:space="preserve"> </t>
        </is>
      </c>
      <c r="C6" s="5" t="n">
        <v>1</v>
      </c>
      <c r="D6" s="4" t="inlineStr">
        <is>
          <t xml:space="preserve"> </t>
        </is>
      </c>
      <c r="E6" s="4" t="inlineStr">
        <is>
          <t xml:space="preserve"> </t>
        </is>
      </c>
      <c r="F6" s="4" t="inlineStr">
        <is>
          <t xml:space="preserve"> </t>
        </is>
      </c>
    </row>
    <row r="7">
      <c r="A7" s="4" t="inlineStr">
        <is>
          <t>Loss on sale-leaseback transaction</t>
        </is>
      </c>
      <c r="B7" s="6" t="n">
        <v>10200</v>
      </c>
      <c r="C7" s="4" t="inlineStr">
        <is>
          <t xml:space="preserve"> </t>
        </is>
      </c>
      <c r="D7" s="6" t="n">
        <v>200</v>
      </c>
      <c r="E7" s="6" t="n">
        <v>14500</v>
      </c>
      <c r="F7" s="6" t="n">
        <v>200</v>
      </c>
    </row>
    <row r="8">
      <c r="A8" s="4" t="inlineStr">
        <is>
          <t>Number of aircraft related to loss | aircraft</t>
        </is>
      </c>
      <c r="B8" s="5" t="n">
        <v>4</v>
      </c>
      <c r="C8" s="4" t="inlineStr">
        <is>
          <t xml:space="preserve"> </t>
        </is>
      </c>
      <c r="D8" s="5" t="n">
        <v>2</v>
      </c>
      <c r="E8" s="5" t="n">
        <v>7</v>
      </c>
      <c r="F8" s="5" t="n">
        <v>2</v>
      </c>
    </row>
    <row r="9">
      <c r="A9" s="4" t="inlineStr">
        <is>
          <t>Auxiliary Power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disposal of assets</t>
        </is>
      </c>
      <c r="B11" s="4" t="inlineStr">
        <is>
          <t xml:space="preserve"> </t>
        </is>
      </c>
      <c r="C11" s="4" t="inlineStr">
        <is>
          <t xml:space="preserve"> </t>
        </is>
      </c>
      <c r="D11" s="4" t="inlineStr">
        <is>
          <t xml:space="preserve"> </t>
        </is>
      </c>
      <c r="E11" s="4" t="inlineStr">
        <is>
          <t xml:space="preserve"> </t>
        </is>
      </c>
      <c r="F11" s="6" t="n">
        <v>-11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pecial Charges (Cred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Sep. 30,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charges (credits)</t>
        </is>
      </c>
      <c r="B4" s="6" t="n">
        <v>18004</v>
      </c>
      <c r="C4" s="6" t="n">
        <v>-115002</v>
      </c>
      <c r="D4" s="6" t="n">
        <v>33567</v>
      </c>
      <c r="E4" s="6" t="n">
        <v>-291940</v>
      </c>
      <c r="F4" s="4" t="inlineStr">
        <is>
          <t xml:space="preserve"> </t>
        </is>
      </c>
    </row>
    <row r="5">
      <c r="A5" s="4" t="inlineStr">
        <is>
          <t>Payroll Support Program 2 and 3, Grant, CARES 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ecial charges (credits)</t>
        </is>
      </c>
      <c r="B7" s="4" t="inlineStr">
        <is>
          <t xml:space="preserve"> </t>
        </is>
      </c>
      <c r="C7" s="5" t="n">
        <v>99300</v>
      </c>
      <c r="D7" s="4" t="inlineStr">
        <is>
          <t xml:space="preserve"> </t>
        </is>
      </c>
      <c r="E7" s="5" t="n">
        <v>255800</v>
      </c>
      <c r="F7" s="4" t="inlineStr">
        <is>
          <t xml:space="preserve"> </t>
        </is>
      </c>
    </row>
    <row r="8">
      <c r="A8" s="4" t="inlineStr">
        <is>
          <t>Payroll Support Program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verance costs and costs for voluntary separations</t>
        </is>
      </c>
      <c r="B10" s="4" t="inlineStr">
        <is>
          <t xml:space="preserve"> </t>
        </is>
      </c>
      <c r="C10" s="5" t="n">
        <v>600</v>
      </c>
      <c r="D10" s="4" t="inlineStr">
        <is>
          <t xml:space="preserve"> </t>
        </is>
      </c>
      <c r="E10" s="5" t="n">
        <v>1400</v>
      </c>
      <c r="F10" s="4" t="inlineStr">
        <is>
          <t xml:space="preserve"> </t>
        </is>
      </c>
    </row>
    <row r="11">
      <c r="A11" s="4" t="inlineStr">
        <is>
          <t>CARES Act Employee Retention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ecial charges (credits)</t>
        </is>
      </c>
      <c r="B13" s="4" t="inlineStr">
        <is>
          <t xml:space="preserve"> </t>
        </is>
      </c>
      <c r="C13" s="6" t="n">
        <v>16300</v>
      </c>
      <c r="D13" s="4" t="inlineStr">
        <is>
          <t xml:space="preserve"> </t>
        </is>
      </c>
      <c r="E13" s="6" t="n">
        <v>37500</v>
      </c>
      <c r="F13" s="4" t="inlineStr">
        <is>
          <t xml:space="preserve"> </t>
        </is>
      </c>
    </row>
    <row r="14">
      <c r="A14" s="4" t="inlineStr">
        <is>
          <t>Frontier Merger Agreement and Jetblue Unsolicited Propos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gal, advisory and other fees</t>
        </is>
      </c>
      <c r="B16" s="5" t="n">
        <v>10400</v>
      </c>
      <c r="C16" s="4" t="inlineStr">
        <is>
          <t xml:space="preserve"> </t>
        </is>
      </c>
      <c r="D16" s="5" t="n">
        <v>21500</v>
      </c>
      <c r="E16" s="4" t="inlineStr">
        <is>
          <t xml:space="preserve"> </t>
        </is>
      </c>
      <c r="F16" s="4" t="inlineStr">
        <is>
          <t xml:space="preserve"> </t>
        </is>
      </c>
    </row>
    <row r="17">
      <c r="A17" s="4" t="inlineStr">
        <is>
          <t>Frontier Merger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ention bonus recorded</t>
        </is>
      </c>
      <c r="B19" s="6" t="n">
        <v>7600</v>
      </c>
      <c r="C19" s="4" t="inlineStr">
        <is>
          <t xml:space="preserve"> </t>
        </is>
      </c>
      <c r="D19" s="6" t="n">
        <v>12100</v>
      </c>
      <c r="E19" s="4" t="inlineStr">
        <is>
          <t xml:space="preserve"> </t>
        </is>
      </c>
      <c r="F19" s="4" t="inlineStr">
        <is>
          <t xml:space="preserve"> </t>
        </is>
      </c>
    </row>
    <row r="20">
      <c r="A20" s="4" t="inlineStr">
        <is>
          <t>Frontier Merger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arget retention bonus to be paid upon merger failure or abandonment</t>
        </is>
      </c>
      <c r="B22" s="4" t="inlineStr">
        <is>
          <t xml:space="preserve"> </t>
        </is>
      </c>
      <c r="C22" s="4" t="inlineStr">
        <is>
          <t xml:space="preserve"> </t>
        </is>
      </c>
      <c r="D22" s="4" t="inlineStr">
        <is>
          <t xml:space="preserve"> </t>
        </is>
      </c>
      <c r="E22" s="4" t="inlineStr">
        <is>
          <t xml:space="preserve"> </t>
        </is>
      </c>
      <c r="F22" s="8" t="n">
        <v>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406</v>
      </c>
      <c r="C4" s="6" t="n">
        <v>-194703</v>
      </c>
      <c r="D4" s="6" t="n">
        <v>-287863</v>
      </c>
      <c r="E4" s="6" t="n">
        <v>-112321</v>
      </c>
      <c r="F4" s="6" t="n">
        <v>-247109</v>
      </c>
      <c r="G4" s="6" t="n">
        <v>-4001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 (in shares)</t>
        </is>
      </c>
      <c r="B6" s="5" t="n">
        <v>108697</v>
      </c>
      <c r="C6" s="4" t="inlineStr">
        <is>
          <t xml:space="preserve"> </t>
        </is>
      </c>
      <c r="D6" s="5" t="n">
        <v>105258</v>
      </c>
      <c r="E6" s="4" t="inlineStr">
        <is>
          <t xml:space="preserve"> </t>
        </is>
      </c>
      <c r="F6" s="5" t="n">
        <v>108639</v>
      </c>
      <c r="G6" s="5" t="n">
        <v>101537</v>
      </c>
    </row>
    <row r="7">
      <c r="A7" s="4" t="inlineStr">
        <is>
          <t>Effect of dilutive shares (in shares)</t>
        </is>
      </c>
      <c r="B7" s="5" t="n">
        <v>0</v>
      </c>
      <c r="C7" s="4" t="inlineStr">
        <is>
          <t xml:space="preserve"> </t>
        </is>
      </c>
      <c r="D7" s="5" t="n">
        <v>0</v>
      </c>
      <c r="E7" s="4" t="inlineStr">
        <is>
          <t xml:space="preserve"> </t>
        </is>
      </c>
      <c r="F7" s="5" t="n">
        <v>0</v>
      </c>
      <c r="G7" s="5" t="n">
        <v>0</v>
      </c>
    </row>
    <row r="8">
      <c r="A8" s="4" t="inlineStr">
        <is>
          <t>Adjusted weighted-average shares outstanding, diluted (in shares)</t>
        </is>
      </c>
      <c r="B8" s="5" t="n">
        <v>108697</v>
      </c>
      <c r="C8" s="4" t="inlineStr">
        <is>
          <t xml:space="preserve"> </t>
        </is>
      </c>
      <c r="D8" s="5" t="n">
        <v>105258</v>
      </c>
      <c r="E8" s="4" t="inlineStr">
        <is>
          <t xml:space="preserve"> </t>
        </is>
      </c>
      <c r="F8" s="5" t="n">
        <v>108639</v>
      </c>
      <c r="G8" s="5" t="n">
        <v>101537</v>
      </c>
    </row>
    <row r="9">
      <c r="A9" s="3" t="inlineStr">
        <is>
          <t>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loss per share (in dollars per share)</t>
        </is>
      </c>
      <c r="B10" s="7" t="n">
        <v>-0.48</v>
      </c>
      <c r="C10" s="4" t="inlineStr">
        <is>
          <t xml:space="preserve"> </t>
        </is>
      </c>
      <c r="D10" s="7" t="n">
        <v>-2.73</v>
      </c>
      <c r="E10" s="4" t="inlineStr">
        <is>
          <t xml:space="preserve"> </t>
        </is>
      </c>
      <c r="F10" s="7" t="n">
        <v>-2.27</v>
      </c>
      <c r="G10" s="7" t="n">
        <v>-3.94</v>
      </c>
    </row>
    <row r="11">
      <c r="A11" s="4" t="inlineStr">
        <is>
          <t>Diluted loss per share (in dollars per share)</t>
        </is>
      </c>
      <c r="B11" s="7" t="n">
        <v>-0.48</v>
      </c>
      <c r="C11" s="4" t="inlineStr">
        <is>
          <t xml:space="preserve"> </t>
        </is>
      </c>
      <c r="D11" s="7" t="n">
        <v>-2.73</v>
      </c>
      <c r="E11" s="4" t="inlineStr">
        <is>
          <t xml:space="preserve"> </t>
        </is>
      </c>
      <c r="F11" s="7" t="n">
        <v>-2.27</v>
      </c>
      <c r="G11" s="7" t="n">
        <v>-3.9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hort-term Investment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 securities</t>
        </is>
      </c>
      <c r="B4" s="6" t="n">
        <v>105920000</v>
      </c>
      <c r="C4" s="4" t="inlineStr">
        <is>
          <t xml:space="preserve"> </t>
        </is>
      </c>
      <c r="D4" s="6" t="n">
        <v>105920000</v>
      </c>
      <c r="E4" s="4" t="inlineStr">
        <is>
          <t xml:space="preserve"> </t>
        </is>
      </c>
      <c r="F4" s="6" t="n">
        <v>106313000</v>
      </c>
    </row>
    <row r="5">
      <c r="A5" s="4" t="inlineStr">
        <is>
          <t>Realized gain (loss) on available-for-sale securities</t>
        </is>
      </c>
      <c r="B5" s="5" t="n">
        <v>0</v>
      </c>
      <c r="C5" s="6" t="n">
        <v>0</v>
      </c>
      <c r="D5" s="5" t="n">
        <v>0</v>
      </c>
      <c r="E5" s="6" t="n">
        <v>0</v>
      </c>
      <c r="F5" s="4" t="inlineStr">
        <is>
          <t xml:space="preserve"> </t>
        </is>
      </c>
    </row>
    <row r="6">
      <c r="A6" s="4" t="inlineStr">
        <is>
          <t>Accumulated other comprehensive loss</t>
        </is>
      </c>
      <c r="B6" s="5" t="n">
        <v>894000</v>
      </c>
      <c r="C6" s="4" t="inlineStr">
        <is>
          <t xml:space="preserve"> </t>
        </is>
      </c>
      <c r="D6" s="5" t="n">
        <v>894000</v>
      </c>
      <c r="E6" s="4" t="inlineStr">
        <is>
          <t xml:space="preserve"> </t>
        </is>
      </c>
      <c r="F6" s="5" t="n">
        <v>532000</v>
      </c>
    </row>
    <row r="7">
      <c r="A7" s="4" t="inlineStr">
        <is>
          <t>Available-for-sal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investment securities</t>
        </is>
      </c>
      <c r="B9" s="5" t="n">
        <v>105900000</v>
      </c>
      <c r="C9" s="4" t="inlineStr">
        <is>
          <t xml:space="preserve"> </t>
        </is>
      </c>
      <c r="D9" s="6" t="n">
        <v>105900000</v>
      </c>
      <c r="E9" s="4" t="inlineStr">
        <is>
          <t xml:space="preserve"> </t>
        </is>
      </c>
      <c r="F9" s="5" t="n">
        <v>106300000</v>
      </c>
    </row>
    <row r="10">
      <c r="A10" s="4" t="inlineStr">
        <is>
          <t>Weighted-average fixed rate</t>
        </is>
      </c>
      <c r="B10" s="4" t="inlineStr">
        <is>
          <t xml:space="preserve"> </t>
        </is>
      </c>
      <c r="C10" s="4" t="inlineStr">
        <is>
          <t xml:space="preserve"> </t>
        </is>
      </c>
      <c r="D10" s="11" t="n">
        <v>0.003</v>
      </c>
      <c r="E10" s="4" t="inlineStr">
        <is>
          <t xml:space="preserve"> </t>
        </is>
      </c>
      <c r="F10" s="4" t="inlineStr">
        <is>
          <t xml:space="preserve"> </t>
        </is>
      </c>
    </row>
    <row r="11">
      <c r="A11" s="4" t="inlineStr">
        <is>
          <t>Unrealized loss on investment securities, net of deferred taxes</t>
        </is>
      </c>
      <c r="B11" s="5" t="n">
        <v>173000</v>
      </c>
      <c r="C11" s="5" t="n">
        <v>-13000</v>
      </c>
      <c r="D11" s="6" t="n">
        <v>435000</v>
      </c>
      <c r="E11" s="5" t="n">
        <v>-6000</v>
      </c>
      <c r="F11" s="4" t="inlineStr">
        <is>
          <t xml:space="preserve"> </t>
        </is>
      </c>
    </row>
    <row r="12">
      <c r="A12" s="4" t="inlineStr">
        <is>
          <t>Deferred taxes on unrealized (loss) gain on investment securities</t>
        </is>
      </c>
      <c r="B12" s="5" t="n">
        <v>51000</v>
      </c>
      <c r="C12" s="6" t="n">
        <v>4000</v>
      </c>
      <c r="D12" s="5" t="n">
        <v>127000</v>
      </c>
      <c r="E12" s="6" t="n">
        <v>2000</v>
      </c>
      <c r="F12" s="4" t="inlineStr">
        <is>
          <t xml:space="preserve"> </t>
        </is>
      </c>
    </row>
    <row r="13">
      <c r="A13" s="4" t="inlineStr">
        <is>
          <t>Accumulated other comprehensive loss</t>
        </is>
      </c>
      <c r="B13" s="6" t="n">
        <v>-478000</v>
      </c>
      <c r="C13" s="4" t="inlineStr">
        <is>
          <t xml:space="preserve"> </t>
        </is>
      </c>
      <c r="D13" s="6" t="n">
        <v>-478000</v>
      </c>
      <c r="E13" s="4" t="inlineStr">
        <is>
          <t xml:space="preserve"> </t>
        </is>
      </c>
      <c r="F13" s="6" t="n">
        <v>-4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alaries, wages and benefits</t>
        </is>
      </c>
      <c r="B3" s="6" t="n">
        <v>156025</v>
      </c>
      <c r="C3" s="6" t="n">
        <v>142893</v>
      </c>
    </row>
    <row r="4">
      <c r="A4" s="4" t="inlineStr">
        <is>
          <t>Federal excise and other passenger taxes and fees payable</t>
        </is>
      </c>
      <c r="B4" s="5" t="n">
        <v>122040</v>
      </c>
      <c r="C4" s="5" t="n">
        <v>77409</v>
      </c>
    </row>
    <row r="5">
      <c r="A5" s="4" t="inlineStr">
        <is>
          <t>Fuel</t>
        </is>
      </c>
      <c r="B5" s="5" t="n">
        <v>94151</v>
      </c>
      <c r="C5" s="5" t="n">
        <v>55103</v>
      </c>
    </row>
    <row r="6">
      <c r="A6" s="4" t="inlineStr">
        <is>
          <t>Airport obligations</t>
        </is>
      </c>
      <c r="B6" s="5" t="n">
        <v>83149</v>
      </c>
      <c r="C6" s="5" t="n">
        <v>85772</v>
      </c>
    </row>
    <row r="7">
      <c r="A7" s="4" t="inlineStr">
        <is>
          <t>Aircraft maintenance</t>
        </is>
      </c>
      <c r="B7" s="5" t="n">
        <v>39193</v>
      </c>
      <c r="C7" s="5" t="n">
        <v>39178</v>
      </c>
    </row>
    <row r="8">
      <c r="A8" s="4" t="inlineStr">
        <is>
          <t>Interest payable</t>
        </is>
      </c>
      <c r="B8" s="5" t="n">
        <v>23719</v>
      </c>
      <c r="C8" s="5" t="n">
        <v>24526</v>
      </c>
    </row>
    <row r="9">
      <c r="A9" s="4" t="inlineStr">
        <is>
          <t>Aircraft and facility lease obligations</t>
        </is>
      </c>
      <c r="B9" s="5" t="n">
        <v>22049</v>
      </c>
      <c r="C9" s="5" t="n">
        <v>23049</v>
      </c>
    </row>
    <row r="10">
      <c r="A10" s="4" t="inlineStr">
        <is>
          <t>Other</t>
        </is>
      </c>
      <c r="B10" s="5" t="n">
        <v>38337</v>
      </c>
      <c r="C10" s="5" t="n">
        <v>32824</v>
      </c>
    </row>
    <row r="11">
      <c r="A11" s="4" t="inlineStr">
        <is>
          <t>Other current liabilities</t>
        </is>
      </c>
      <c r="B11" s="6" t="n">
        <v>578663</v>
      </c>
      <c r="C11" s="6" t="n">
        <v>480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57" customWidth="1" min="2" max="2"/>
    <col width="50" customWidth="1" min="3" max="3"/>
  </cols>
  <sheetData>
    <row r="1">
      <c r="A1" s="1" t="inlineStr">
        <is>
          <t>Leases - Narrative (Details)</t>
        </is>
      </c>
      <c r="B1" s="2" t="inlineStr">
        <is>
          <t>6 Months Ended</t>
        </is>
      </c>
    </row>
    <row r="2">
      <c r="B2" s="2" t="inlineStr">
        <is>
          <t>Jun. 30, 2022 USD ($) aircraft aircraft_engine agreement</t>
        </is>
      </c>
      <c r="C2" s="2" t="inlineStr">
        <is>
          <t>Dec. 31, 2019 USD ($) a residential_building_unit</t>
        </is>
      </c>
    </row>
    <row r="3">
      <c r="A3" s="3" t="inlineStr">
        <is>
          <t>Lessee, Lease, Description [Line Items]</t>
        </is>
      </c>
      <c r="B3" s="4" t="inlineStr">
        <is>
          <t xml:space="preserve"> </t>
        </is>
      </c>
      <c r="C3" s="4" t="inlineStr">
        <is>
          <t xml:space="preserve"> </t>
        </is>
      </c>
    </row>
    <row r="4">
      <c r="A4" s="4" t="inlineStr">
        <is>
          <t>Number of spare engines owned | aircraft_engine</t>
        </is>
      </c>
      <c r="B4" s="5" t="n">
        <v>22</v>
      </c>
      <c r="C4" s="4" t="inlineStr">
        <is>
          <t xml:space="preserve"> </t>
        </is>
      </c>
    </row>
    <row r="5">
      <c r="A5" s="4" t="inlineStr">
        <is>
          <t>Number of spare engines unencumbered | aircraft_engine</t>
        </is>
      </c>
      <c r="B5" s="5" t="n">
        <v>1</v>
      </c>
      <c r="C5" s="4" t="inlineStr">
        <is>
          <t xml:space="preserve"> </t>
        </is>
      </c>
    </row>
    <row r="6">
      <c r="A6" s="4" t="inlineStr">
        <is>
          <t>Number of spare engines pledged as collateral | aircraft_engine</t>
        </is>
      </c>
      <c r="B6" s="5" t="n">
        <v>21</v>
      </c>
      <c r="C6" s="4" t="inlineStr">
        <is>
          <t xml:space="preserve"> </t>
        </is>
      </c>
    </row>
    <row r="7">
      <c r="A7" s="4" t="inlineStr">
        <is>
          <t>Number of aircraft and engine master lease agreements with maintenance reserves as collateral | agreement</t>
        </is>
      </c>
      <c r="B7" s="5" t="n">
        <v>1</v>
      </c>
      <c r="C7" s="4" t="inlineStr">
        <is>
          <t xml:space="preserve"> </t>
        </is>
      </c>
    </row>
    <row r="8">
      <c r="A8" s="4" t="inlineStr">
        <is>
          <t>Area of land | a</t>
        </is>
      </c>
      <c r="B8" s="4" t="inlineStr">
        <is>
          <t xml:space="preserve"> </t>
        </is>
      </c>
      <c r="C8" s="12" t="n">
        <v>8.5</v>
      </c>
    </row>
    <row r="9">
      <c r="A9" s="4" t="inlineStr">
        <is>
          <t>Land | $</t>
        </is>
      </c>
      <c r="B9" s="4" t="inlineStr">
        <is>
          <t xml:space="preserve"> </t>
        </is>
      </c>
      <c r="C9" s="6" t="n">
        <v>41000000</v>
      </c>
    </row>
    <row r="10">
      <c r="A10" s="4" t="inlineStr">
        <is>
          <t>Noncancellable short-term operating lease, payments, remainder of year | $</t>
        </is>
      </c>
      <c r="B10" s="6" t="n">
        <v>3200000</v>
      </c>
      <c r="C10" s="4" t="inlineStr">
        <is>
          <t xml:space="preserve"> </t>
        </is>
      </c>
    </row>
    <row r="11">
      <c r="A11" s="4" t="inlineStr">
        <is>
          <t>Noncancellable short-term operating lease, payments, year one and beyond | $</t>
        </is>
      </c>
      <c r="B11" s="6" t="n">
        <v>0</v>
      </c>
      <c r="C11" s="4" t="inlineStr">
        <is>
          <t xml:space="preserve"> </t>
        </is>
      </c>
    </row>
    <row r="12">
      <c r="A12" s="4" t="inlineStr">
        <is>
          <t>Aircraf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ailed aircraft sale leaseback</t>
        </is>
      </c>
      <c r="B14" s="5" t="n">
        <v>1</v>
      </c>
      <c r="C14" s="4" t="inlineStr">
        <is>
          <t xml:space="preserve"> </t>
        </is>
      </c>
    </row>
    <row r="15">
      <c r="A15" s="4" t="inlineStr">
        <is>
          <t>A320 Family | Aircraf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umber of aircraft held</t>
        </is>
      </c>
      <c r="B17" s="5" t="n">
        <v>180</v>
      </c>
      <c r="C17" s="4" t="inlineStr">
        <is>
          <t xml:space="preserve"> </t>
        </is>
      </c>
    </row>
    <row r="18">
      <c r="A18" s="4" t="inlineStr">
        <is>
          <t>Number of aircraft owned</t>
        </is>
      </c>
      <c r="B18" s="5" t="n">
        <v>105</v>
      </c>
      <c r="C18" s="4" t="inlineStr">
        <is>
          <t xml:space="preserve"> </t>
        </is>
      </c>
    </row>
    <row r="19">
      <c r="A19" s="4" t="inlineStr">
        <is>
          <t>Number of capitalized aircraft or engine purchased off lease</t>
        </is>
      </c>
      <c r="B19" s="5" t="n">
        <v>33</v>
      </c>
      <c r="C19" s="4" t="inlineStr">
        <is>
          <t xml:space="preserve"> </t>
        </is>
      </c>
    </row>
    <row r="20">
      <c r="A20" s="4" t="inlineStr">
        <is>
          <t>Aircraft</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Number of aircraft under sale-leaseback transactions</t>
        </is>
      </c>
      <c r="B22" s="5" t="n">
        <v>7</v>
      </c>
      <c r="C22" s="4" t="inlineStr">
        <is>
          <t xml:space="preserve"> </t>
        </is>
      </c>
    </row>
    <row r="23">
      <c r="A23" s="4" t="inlineStr">
        <is>
          <t>Aircraft | A320 Family</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Number of leased assets financed under operating leases</t>
        </is>
      </c>
      <c r="B25" s="5" t="n">
        <v>74</v>
      </c>
      <c r="C25" s="4" t="inlineStr">
        <is>
          <t xml:space="preserve"> </t>
        </is>
      </c>
    </row>
    <row r="26">
      <c r="A26" s="4" t="inlineStr">
        <is>
          <t>Aircraft | 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Operating leases, term</t>
        </is>
      </c>
      <c r="B28" s="4" t="inlineStr">
        <is>
          <t>8 years</t>
        </is>
      </c>
      <c r="C28" s="4" t="inlineStr">
        <is>
          <t xml:space="preserve"> </t>
        </is>
      </c>
    </row>
    <row r="29">
      <c r="A29" s="4" t="inlineStr">
        <is>
          <t>Aircraft | Maximum</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Operating leases, term</t>
        </is>
      </c>
      <c r="B31" s="4" t="inlineStr">
        <is>
          <t>18 years</t>
        </is>
      </c>
      <c r="C31" s="4" t="inlineStr">
        <is>
          <t xml:space="preserve"> </t>
        </is>
      </c>
    </row>
    <row r="32">
      <c r="A32" s="4" t="inlineStr">
        <is>
          <t>Other Leased Equipment and Property</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Area of land | a</t>
        </is>
      </c>
      <c r="B34" s="4" t="inlineStr">
        <is>
          <t xml:space="preserve"> </t>
        </is>
      </c>
      <c r="C34" s="12" t="n">
        <v>2.6</v>
      </c>
    </row>
    <row r="35">
      <c r="A35" s="4" t="inlineStr">
        <is>
          <t>Number of units in residential building expected to be built | residential_building_unit</t>
        </is>
      </c>
      <c r="B35" s="4" t="inlineStr">
        <is>
          <t xml:space="preserve"> </t>
        </is>
      </c>
      <c r="C35" s="5" t="n">
        <v>200</v>
      </c>
    </row>
    <row r="36">
      <c r="A36" s="4" t="inlineStr">
        <is>
          <t>Other Leased Equipment and Property | Maximum</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Operating leases, term</t>
        </is>
      </c>
      <c r="B38" s="4" t="inlineStr">
        <is>
          <t>99 years</t>
        </is>
      </c>
      <c r="C38" s="4" t="inlineStr">
        <is>
          <t>99 years</t>
        </is>
      </c>
    </row>
    <row r="39">
      <c r="A39" s="4" t="inlineStr">
        <is>
          <t>Spare Engines</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Number of engines purchased with cash | aircraft_engine</t>
        </is>
      </c>
      <c r="B41" s="5" t="n">
        <v>2</v>
      </c>
      <c r="C41" s="4" t="inlineStr">
        <is>
          <t xml:space="preserve"> </t>
        </is>
      </c>
    </row>
    <row r="42">
      <c r="A42" s="4" t="inlineStr">
        <is>
          <t>Number of leased assets financed under operating leases | aircraft_engine</t>
        </is>
      </c>
      <c r="B42" s="5" t="n">
        <v>12</v>
      </c>
      <c r="C42" s="4" t="inlineStr">
        <is>
          <t xml:space="preserve"> </t>
        </is>
      </c>
    </row>
    <row r="43">
      <c r="A43" s="4" t="inlineStr">
        <is>
          <t>Leased Computer And Office Equipment | Minimum</t>
        </is>
      </c>
      <c r="B43" s="4" t="inlineStr">
        <is>
          <t xml:space="preserve"> </t>
        </is>
      </c>
      <c r="C43" s="4" t="inlineStr">
        <is>
          <t xml:space="preserve"> </t>
        </is>
      </c>
    </row>
    <row r="44">
      <c r="A44" s="3" t="inlineStr">
        <is>
          <t>Lessee, Lease, Description [Line Items]</t>
        </is>
      </c>
      <c r="B44" s="4" t="inlineStr">
        <is>
          <t xml:space="preserve"> </t>
        </is>
      </c>
      <c r="C44" s="4" t="inlineStr">
        <is>
          <t xml:space="preserve"> </t>
        </is>
      </c>
    </row>
    <row r="45">
      <c r="A45" s="4" t="inlineStr">
        <is>
          <t>Finance leases, term</t>
        </is>
      </c>
      <c r="B45" s="4" t="inlineStr">
        <is>
          <t>4 years</t>
        </is>
      </c>
      <c r="C45" s="4" t="inlineStr">
        <is>
          <t xml:space="preserve"> </t>
        </is>
      </c>
    </row>
    <row r="46">
      <c r="A46" s="4" t="inlineStr">
        <is>
          <t>Leased Computer And Office Equipment | Maximum</t>
        </is>
      </c>
      <c r="B46" s="4" t="inlineStr">
        <is>
          <t xml:space="preserve"> </t>
        </is>
      </c>
      <c r="C46" s="4" t="inlineStr">
        <is>
          <t xml:space="preserve"> </t>
        </is>
      </c>
    </row>
    <row r="47">
      <c r="A47" s="3" t="inlineStr">
        <is>
          <t>Lessee, Lease, Description [Line Items]</t>
        </is>
      </c>
      <c r="B47" s="4" t="inlineStr">
        <is>
          <t xml:space="preserve"> </t>
        </is>
      </c>
      <c r="C47" s="4" t="inlineStr">
        <is>
          <t xml:space="preserve"> </t>
        </is>
      </c>
    </row>
    <row r="48">
      <c r="A48" s="4" t="inlineStr">
        <is>
          <t>Finance leases, term</t>
        </is>
      </c>
      <c r="B48" s="4" t="inlineStr">
        <is>
          <t>5 years</t>
        </is>
      </c>
      <c r="C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Leases - Finance and Operating Lease Maturities (Details) - USD ($) $ in Thousands</t>
        </is>
      </c>
      <c r="B1" s="2" t="inlineStr">
        <is>
          <t>Jun. 30, 2022</t>
        </is>
      </c>
      <c r="C1" s="2" t="inlineStr">
        <is>
          <t>Dec. 31, 2021</t>
        </is>
      </c>
    </row>
    <row r="2">
      <c r="A2" s="3" t="inlineStr">
        <is>
          <t>Finance Leases</t>
        </is>
      </c>
      <c r="B2" s="4" t="inlineStr">
        <is>
          <t xml:space="preserve"> </t>
        </is>
      </c>
      <c r="C2" s="4" t="inlineStr">
        <is>
          <t xml:space="preserve"> </t>
        </is>
      </c>
    </row>
    <row r="3">
      <c r="A3" s="4" t="inlineStr">
        <is>
          <t>Remainder of 2022</t>
        </is>
      </c>
      <c r="B3" s="6" t="n">
        <v>421</v>
      </c>
      <c r="C3" s="4" t="inlineStr">
        <is>
          <t xml:space="preserve"> </t>
        </is>
      </c>
    </row>
    <row r="4">
      <c r="A4" s="4" t="inlineStr">
        <is>
          <t>2023</t>
        </is>
      </c>
      <c r="B4" s="5" t="n">
        <v>465</v>
      </c>
      <c r="C4" s="4" t="inlineStr">
        <is>
          <t xml:space="preserve"> </t>
        </is>
      </c>
    </row>
    <row r="5">
      <c r="A5" s="4" t="inlineStr">
        <is>
          <t>2024</t>
        </is>
      </c>
      <c r="B5" s="5" t="n">
        <v>215</v>
      </c>
      <c r="C5" s="4" t="inlineStr">
        <is>
          <t xml:space="preserve"> </t>
        </is>
      </c>
    </row>
    <row r="6">
      <c r="A6" s="4" t="inlineStr">
        <is>
          <t>2025</t>
        </is>
      </c>
      <c r="B6" s="5" t="n">
        <v>117</v>
      </c>
      <c r="C6" s="4" t="inlineStr">
        <is>
          <t xml:space="preserve"> </t>
        </is>
      </c>
    </row>
    <row r="7">
      <c r="A7" s="4" t="inlineStr">
        <is>
          <t>2026</t>
        </is>
      </c>
      <c r="B7" s="5" t="n">
        <v>38</v>
      </c>
      <c r="C7" s="4" t="inlineStr">
        <is>
          <t xml:space="preserve"> </t>
        </is>
      </c>
    </row>
    <row r="8">
      <c r="A8" s="4" t="inlineStr">
        <is>
          <t>2027 and thereafter</t>
        </is>
      </c>
      <c r="B8" s="5" t="n">
        <v>0</v>
      </c>
      <c r="C8" s="4" t="inlineStr">
        <is>
          <t xml:space="preserve"> </t>
        </is>
      </c>
    </row>
    <row r="9">
      <c r="A9" s="4" t="inlineStr">
        <is>
          <t>Total minimum lease payments</t>
        </is>
      </c>
      <c r="B9" s="5" t="n">
        <v>1256</v>
      </c>
      <c r="C9" s="4" t="inlineStr">
        <is>
          <t xml:space="preserve"> </t>
        </is>
      </c>
    </row>
    <row r="10">
      <c r="A10" s="4" t="inlineStr">
        <is>
          <t>Less amount representing interest</t>
        </is>
      </c>
      <c r="B10" s="5" t="n">
        <v>56</v>
      </c>
      <c r="C10" s="4" t="inlineStr">
        <is>
          <t xml:space="preserve"> </t>
        </is>
      </c>
    </row>
    <row r="11">
      <c r="A11" s="4" t="inlineStr">
        <is>
          <t>Present value of minimum lease payments</t>
        </is>
      </c>
      <c r="B11" s="5" t="n">
        <v>1200</v>
      </c>
      <c r="C11" s="4" t="inlineStr">
        <is>
          <t xml:space="preserve"> </t>
        </is>
      </c>
    </row>
    <row r="12">
      <c r="A12" s="4" t="inlineStr">
        <is>
          <t>Less current portion</t>
        </is>
      </c>
      <c r="B12" s="5" t="n">
        <v>665</v>
      </c>
      <c r="C12" s="4" t="inlineStr">
        <is>
          <t xml:space="preserve"> </t>
        </is>
      </c>
    </row>
    <row r="13">
      <c r="A13" s="4" t="inlineStr">
        <is>
          <t>Long-term portion</t>
        </is>
      </c>
      <c r="B13" s="5" t="n">
        <v>535</v>
      </c>
      <c r="C13" s="4" t="inlineStr">
        <is>
          <t xml:space="preserve"> </t>
        </is>
      </c>
    </row>
    <row r="14">
      <c r="A14" s="3" t="inlineStr">
        <is>
          <t>Operating Leases</t>
        </is>
      </c>
      <c r="B14" s="4" t="inlineStr">
        <is>
          <t xml:space="preserve"> </t>
        </is>
      </c>
      <c r="C14" s="4" t="inlineStr">
        <is>
          <t xml:space="preserve"> </t>
        </is>
      </c>
    </row>
    <row r="15">
      <c r="A15" s="4" t="inlineStr">
        <is>
          <t>Less current portion</t>
        </is>
      </c>
      <c r="B15" s="5" t="n">
        <v>169195</v>
      </c>
      <c r="C15" s="6" t="n">
        <v>158631</v>
      </c>
    </row>
    <row r="16">
      <c r="A16" s="4" t="inlineStr">
        <is>
          <t>Long-term portion</t>
        </is>
      </c>
      <c r="B16" s="5" t="n">
        <v>1981467</v>
      </c>
      <c r="C16" s="6" t="n">
        <v>1751351</v>
      </c>
    </row>
    <row r="17">
      <c r="A17" s="3" t="inlineStr">
        <is>
          <t>Total Operating and Finance Lease Obligations</t>
        </is>
      </c>
      <c r="B17" s="4" t="inlineStr">
        <is>
          <t xml:space="preserve"> </t>
        </is>
      </c>
      <c r="C17" s="4" t="inlineStr">
        <is>
          <t xml:space="preserve"> </t>
        </is>
      </c>
    </row>
    <row r="18">
      <c r="A18" s="4" t="inlineStr">
        <is>
          <t>Remainder of 2022</t>
        </is>
      </c>
      <c r="B18" s="5" t="n">
        <v>144632</v>
      </c>
      <c r="C18" s="4" t="inlineStr">
        <is>
          <t xml:space="preserve"> </t>
        </is>
      </c>
    </row>
    <row r="19">
      <c r="A19" s="4" t="inlineStr">
        <is>
          <t>2023</t>
        </is>
      </c>
      <c r="B19" s="5" t="n">
        <v>285499</v>
      </c>
      <c r="C19" s="4" t="inlineStr">
        <is>
          <t xml:space="preserve"> </t>
        </is>
      </c>
    </row>
    <row r="20">
      <c r="A20" s="4" t="inlineStr">
        <is>
          <t>2024</t>
        </is>
      </c>
      <c r="B20" s="5" t="n">
        <v>271272</v>
      </c>
      <c r="C20" s="4" t="inlineStr">
        <is>
          <t xml:space="preserve"> </t>
        </is>
      </c>
    </row>
    <row r="21">
      <c r="A21" s="4" t="inlineStr">
        <is>
          <t>2025</t>
        </is>
      </c>
      <c r="B21" s="5" t="n">
        <v>253559</v>
      </c>
      <c r="C21" s="4" t="inlineStr">
        <is>
          <t xml:space="preserve"> </t>
        </is>
      </c>
    </row>
    <row r="22">
      <c r="A22" s="4" t="inlineStr">
        <is>
          <t>2026</t>
        </is>
      </c>
      <c r="B22" s="5" t="n">
        <v>226972</v>
      </c>
      <c r="C22" s="4" t="inlineStr">
        <is>
          <t xml:space="preserve"> </t>
        </is>
      </c>
    </row>
    <row r="23">
      <c r="A23" s="4" t="inlineStr">
        <is>
          <t>2027 and thereafter</t>
        </is>
      </c>
      <c r="B23" s="5" t="n">
        <v>2046974</v>
      </c>
      <c r="C23" s="4" t="inlineStr">
        <is>
          <t xml:space="preserve"> </t>
        </is>
      </c>
    </row>
    <row r="24">
      <c r="A24" s="4" t="inlineStr">
        <is>
          <t>Total minimum lease payments</t>
        </is>
      </c>
      <c r="B24" s="5" t="n">
        <v>3228908</v>
      </c>
      <c r="C24" s="4" t="inlineStr">
        <is>
          <t xml:space="preserve"> </t>
        </is>
      </c>
    </row>
    <row r="25">
      <c r="A25" s="4" t="inlineStr">
        <is>
          <t>Less amount representing interest</t>
        </is>
      </c>
      <c r="B25" s="5" t="n">
        <v>1077046</v>
      </c>
      <c r="C25" s="4" t="inlineStr">
        <is>
          <t xml:space="preserve"> </t>
        </is>
      </c>
    </row>
    <row r="26">
      <c r="A26" s="4" t="inlineStr">
        <is>
          <t>Present value of minimum lease payments</t>
        </is>
      </c>
      <c r="B26" s="5" t="n">
        <v>2151862</v>
      </c>
      <c r="C26" s="4" t="inlineStr">
        <is>
          <t xml:space="preserve"> </t>
        </is>
      </c>
    </row>
    <row r="27">
      <c r="A27" s="4" t="inlineStr">
        <is>
          <t>Less current portion</t>
        </is>
      </c>
      <c r="B27" s="5" t="n">
        <v>169860</v>
      </c>
      <c r="C27" s="4" t="inlineStr">
        <is>
          <t xml:space="preserve"> </t>
        </is>
      </c>
    </row>
    <row r="28">
      <c r="A28" s="4" t="inlineStr">
        <is>
          <t>Long-term portion</t>
        </is>
      </c>
      <c r="B28" s="6" t="n">
        <v>1982002</v>
      </c>
      <c r="C28" s="4" t="inlineStr">
        <is>
          <t xml:space="preserve"> </t>
        </is>
      </c>
    </row>
    <row r="29">
      <c r="A29" s="4" t="inlineStr">
        <is>
          <t>Finance Lease, Liability, Statement of Financial Position [Extensible Enumeration]</t>
        </is>
      </c>
      <c r="B29" s="4" t="inlineStr">
        <is>
          <t>Long-Term Debt and Lease Obligation, Including Current Maturities</t>
        </is>
      </c>
      <c r="C29" s="4" t="inlineStr">
        <is>
          <t>Long-Term Debt and Lease Obligation, Including Current Maturities</t>
        </is>
      </c>
    </row>
    <row r="30">
      <c r="A30" s="4" t="inlineStr">
        <is>
          <t>Finance Lease, Liability, Current, Statement of Financial Position [Extensible Enumeration]</t>
        </is>
      </c>
      <c r="B30" s="4" t="inlineStr">
        <is>
          <t>Current maturities of long-term debt, net and finance leases</t>
        </is>
      </c>
      <c r="C30" s="4" t="inlineStr">
        <is>
          <t>Current maturities of long-term debt, net and finance leases</t>
        </is>
      </c>
    </row>
    <row r="31">
      <c r="A31" s="4" t="inlineStr">
        <is>
          <t>Finance Lease, Liability, Noncurrent, Statement of Financial Position [Extensible Enumeration]</t>
        </is>
      </c>
      <c r="B31" s="4" t="inlineStr">
        <is>
          <t>Long-term debt, net and finance leases, less current maturities</t>
        </is>
      </c>
      <c r="C31" s="4" t="inlineStr">
        <is>
          <t>Long-term debt, net and finance leases, less current maturities</t>
        </is>
      </c>
    </row>
    <row r="32">
      <c r="A32" s="4" t="inlineStr">
        <is>
          <t>Aircraft and Spare Engine Leases</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Remainder of 2022</t>
        </is>
      </c>
      <c r="B34" s="6" t="n">
        <v>141250</v>
      </c>
      <c r="C34" s="4" t="inlineStr">
        <is>
          <t xml:space="preserve"> </t>
        </is>
      </c>
    </row>
    <row r="35">
      <c r="A35" s="4" t="inlineStr">
        <is>
          <t>2023</t>
        </is>
      </c>
      <c r="B35" s="5" t="n">
        <v>279258</v>
      </c>
      <c r="C35" s="4" t="inlineStr">
        <is>
          <t xml:space="preserve"> </t>
        </is>
      </c>
    </row>
    <row r="36">
      <c r="A36" s="4" t="inlineStr">
        <is>
          <t>2024</t>
        </is>
      </c>
      <c r="B36" s="5" t="n">
        <v>267172</v>
      </c>
      <c r="C36" s="4" t="inlineStr">
        <is>
          <t xml:space="preserve"> </t>
        </is>
      </c>
    </row>
    <row r="37">
      <c r="A37" s="4" t="inlineStr">
        <is>
          <t>2025</t>
        </is>
      </c>
      <c r="B37" s="5" t="n">
        <v>252230</v>
      </c>
      <c r="C37" s="4" t="inlineStr">
        <is>
          <t xml:space="preserve"> </t>
        </is>
      </c>
    </row>
    <row r="38">
      <c r="A38" s="4" t="inlineStr">
        <is>
          <t>2026</t>
        </is>
      </c>
      <c r="B38" s="5" t="n">
        <v>225970</v>
      </c>
      <c r="C38" s="4" t="inlineStr">
        <is>
          <t xml:space="preserve"> </t>
        </is>
      </c>
    </row>
    <row r="39">
      <c r="A39" s="4" t="inlineStr">
        <is>
          <t>2027 and thereafter</t>
        </is>
      </c>
      <c r="B39" s="5" t="n">
        <v>1904800</v>
      </c>
      <c r="C39" s="4" t="inlineStr">
        <is>
          <t xml:space="preserve"> </t>
        </is>
      </c>
    </row>
    <row r="40">
      <c r="A40" s="4" t="inlineStr">
        <is>
          <t>Total minimum lease payments</t>
        </is>
      </c>
      <c r="B40" s="5" t="n">
        <v>3070680</v>
      </c>
      <c r="C40" s="4" t="inlineStr">
        <is>
          <t xml:space="preserve"> </t>
        </is>
      </c>
    </row>
    <row r="41">
      <c r="A41" s="4" t="inlineStr">
        <is>
          <t>Less amount representing interest</t>
        </is>
      </c>
      <c r="B41" s="5" t="n">
        <v>944235</v>
      </c>
      <c r="C41" s="4" t="inlineStr">
        <is>
          <t xml:space="preserve"> </t>
        </is>
      </c>
    </row>
    <row r="42">
      <c r="A42" s="4" t="inlineStr">
        <is>
          <t>Present value of minimum lease payments</t>
        </is>
      </c>
      <c r="B42" s="5" t="n">
        <v>2126445</v>
      </c>
      <c r="C42" s="4" t="inlineStr">
        <is>
          <t xml:space="preserve"> </t>
        </is>
      </c>
    </row>
    <row r="43">
      <c r="A43" s="4" t="inlineStr">
        <is>
          <t>Less current portion</t>
        </is>
      </c>
      <c r="B43" s="5" t="n">
        <v>164532</v>
      </c>
      <c r="C43" s="4" t="inlineStr">
        <is>
          <t xml:space="preserve"> </t>
        </is>
      </c>
    </row>
    <row r="44">
      <c r="A44" s="4" t="inlineStr">
        <is>
          <t>Long-term portion</t>
        </is>
      </c>
      <c r="B44" s="5" t="n">
        <v>1961913</v>
      </c>
      <c r="C44" s="4" t="inlineStr">
        <is>
          <t xml:space="preserve"> </t>
        </is>
      </c>
    </row>
    <row r="45">
      <c r="A45" s="4" t="inlineStr">
        <is>
          <t>Property Facility Leases</t>
        </is>
      </c>
      <c r="B45" s="4" t="inlineStr">
        <is>
          <t xml:space="preserve"> </t>
        </is>
      </c>
      <c r="C45" s="4" t="inlineStr">
        <is>
          <t xml:space="preserve"> </t>
        </is>
      </c>
    </row>
    <row r="46">
      <c r="A46" s="3" t="inlineStr">
        <is>
          <t>Operating Leases</t>
        </is>
      </c>
      <c r="B46" s="4" t="inlineStr">
        <is>
          <t xml:space="preserve"> </t>
        </is>
      </c>
      <c r="C46" s="4" t="inlineStr">
        <is>
          <t xml:space="preserve"> </t>
        </is>
      </c>
    </row>
    <row r="47">
      <c r="A47" s="4" t="inlineStr">
        <is>
          <t>Remainder of 2022</t>
        </is>
      </c>
      <c r="B47" s="5" t="n">
        <v>2882</v>
      </c>
      <c r="C47" s="4" t="inlineStr">
        <is>
          <t xml:space="preserve"> </t>
        </is>
      </c>
    </row>
    <row r="48">
      <c r="A48" s="4" t="inlineStr">
        <is>
          <t>2023</t>
        </is>
      </c>
      <c r="B48" s="5" t="n">
        <v>5763</v>
      </c>
      <c r="C48" s="4" t="inlineStr">
        <is>
          <t xml:space="preserve"> </t>
        </is>
      </c>
    </row>
    <row r="49">
      <c r="A49" s="4" t="inlineStr">
        <is>
          <t>2024</t>
        </is>
      </c>
      <c r="B49" s="5" t="n">
        <v>3885</v>
      </c>
      <c r="C49" s="4" t="inlineStr">
        <is>
          <t xml:space="preserve"> </t>
        </is>
      </c>
    </row>
    <row r="50">
      <c r="A50" s="4" t="inlineStr">
        <is>
          <t>2025</t>
        </is>
      </c>
      <c r="B50" s="5" t="n">
        <v>1212</v>
      </c>
      <c r="C50" s="4" t="inlineStr">
        <is>
          <t xml:space="preserve"> </t>
        </is>
      </c>
    </row>
    <row r="51">
      <c r="A51" s="4" t="inlineStr">
        <is>
          <t>2026</t>
        </is>
      </c>
      <c r="B51" s="5" t="n">
        <v>964</v>
      </c>
      <c r="C51" s="4" t="inlineStr">
        <is>
          <t xml:space="preserve"> </t>
        </is>
      </c>
    </row>
    <row r="52">
      <c r="A52" s="4" t="inlineStr">
        <is>
          <t>2027 and thereafter</t>
        </is>
      </c>
      <c r="B52" s="5" t="n">
        <v>142174</v>
      </c>
      <c r="C52" s="4" t="inlineStr">
        <is>
          <t xml:space="preserve"> </t>
        </is>
      </c>
    </row>
    <row r="53">
      <c r="A53" s="4" t="inlineStr">
        <is>
          <t>Total minimum lease payments</t>
        </is>
      </c>
      <c r="B53" s="5" t="n">
        <v>156880</v>
      </c>
      <c r="C53" s="4" t="inlineStr">
        <is>
          <t xml:space="preserve"> </t>
        </is>
      </c>
    </row>
    <row r="54">
      <c r="A54" s="4" t="inlineStr">
        <is>
          <t>Less amount representing interest</t>
        </is>
      </c>
      <c r="B54" s="5" t="n">
        <v>132754</v>
      </c>
      <c r="C54" s="4" t="inlineStr">
        <is>
          <t xml:space="preserve"> </t>
        </is>
      </c>
    </row>
    <row r="55">
      <c r="A55" s="4" t="inlineStr">
        <is>
          <t>Present value of minimum lease payments</t>
        </is>
      </c>
      <c r="B55" s="5" t="n">
        <v>24126</v>
      </c>
      <c r="C55" s="4" t="inlineStr">
        <is>
          <t xml:space="preserve"> </t>
        </is>
      </c>
    </row>
    <row r="56">
      <c r="A56" s="4" t="inlineStr">
        <is>
          <t>Less current portion</t>
        </is>
      </c>
      <c r="B56" s="5" t="n">
        <v>4572</v>
      </c>
      <c r="C56" s="4" t="inlineStr">
        <is>
          <t xml:space="preserve"> </t>
        </is>
      </c>
    </row>
    <row r="57">
      <c r="A57" s="4" t="inlineStr">
        <is>
          <t>Long-term portion</t>
        </is>
      </c>
      <c r="B57" s="5" t="n">
        <v>19554</v>
      </c>
      <c r="C57" s="4" t="inlineStr">
        <is>
          <t xml:space="preserve"> </t>
        </is>
      </c>
    </row>
    <row r="58">
      <c r="A58" s="4" t="inlineStr">
        <is>
          <t>Other</t>
        </is>
      </c>
      <c r="B58" s="4" t="inlineStr">
        <is>
          <t xml:space="preserve"> </t>
        </is>
      </c>
      <c r="C58" s="4" t="inlineStr">
        <is>
          <t xml:space="preserve"> </t>
        </is>
      </c>
    </row>
    <row r="59">
      <c r="A59" s="3" t="inlineStr">
        <is>
          <t>Operating Leases</t>
        </is>
      </c>
      <c r="B59" s="4" t="inlineStr">
        <is>
          <t xml:space="preserve"> </t>
        </is>
      </c>
      <c r="C59" s="4" t="inlineStr">
        <is>
          <t xml:space="preserve"> </t>
        </is>
      </c>
    </row>
    <row r="60">
      <c r="A60" s="4" t="inlineStr">
        <is>
          <t>Remainder of 2022</t>
        </is>
      </c>
      <c r="B60" s="5" t="n">
        <v>79</v>
      </c>
      <c r="C60" s="4" t="inlineStr">
        <is>
          <t xml:space="preserve"> </t>
        </is>
      </c>
    </row>
    <row r="61">
      <c r="A61" s="4" t="inlineStr">
        <is>
          <t>2023</t>
        </is>
      </c>
      <c r="B61" s="5" t="n">
        <v>13</v>
      </c>
      <c r="C61" s="4" t="inlineStr">
        <is>
          <t xml:space="preserve"> </t>
        </is>
      </c>
    </row>
    <row r="62">
      <c r="A62" s="4" t="inlineStr">
        <is>
          <t>2024</t>
        </is>
      </c>
      <c r="B62" s="5" t="n">
        <v>0</v>
      </c>
      <c r="C62" s="4" t="inlineStr">
        <is>
          <t xml:space="preserve"> </t>
        </is>
      </c>
    </row>
    <row r="63">
      <c r="A63" s="4" t="inlineStr">
        <is>
          <t>2025</t>
        </is>
      </c>
      <c r="B63" s="5" t="n">
        <v>0</v>
      </c>
      <c r="C63" s="4" t="inlineStr">
        <is>
          <t xml:space="preserve"> </t>
        </is>
      </c>
    </row>
    <row r="64">
      <c r="A64" s="4" t="inlineStr">
        <is>
          <t>2026</t>
        </is>
      </c>
      <c r="B64" s="5" t="n">
        <v>0</v>
      </c>
      <c r="C64" s="4" t="inlineStr">
        <is>
          <t xml:space="preserve"> </t>
        </is>
      </c>
    </row>
    <row r="65">
      <c r="A65" s="4" t="inlineStr">
        <is>
          <t>2027 and thereafter</t>
        </is>
      </c>
      <c r="B65" s="5" t="n">
        <v>0</v>
      </c>
      <c r="C65" s="4" t="inlineStr">
        <is>
          <t xml:space="preserve"> </t>
        </is>
      </c>
    </row>
    <row r="66">
      <c r="A66" s="4" t="inlineStr">
        <is>
          <t>Total minimum lease payments</t>
        </is>
      </c>
      <c r="B66" s="5" t="n">
        <v>92</v>
      </c>
      <c r="C66" s="4" t="inlineStr">
        <is>
          <t xml:space="preserve"> </t>
        </is>
      </c>
    </row>
    <row r="67">
      <c r="A67" s="4" t="inlineStr">
        <is>
          <t>Less amount representing interest</t>
        </is>
      </c>
      <c r="B67" s="5" t="n">
        <v>1</v>
      </c>
      <c r="C67" s="4" t="inlineStr">
        <is>
          <t xml:space="preserve"> </t>
        </is>
      </c>
    </row>
    <row r="68">
      <c r="A68" s="4" t="inlineStr">
        <is>
          <t>Present value of minimum lease payments</t>
        </is>
      </c>
      <c r="B68" s="5" t="n">
        <v>91</v>
      </c>
      <c r="C68" s="4" t="inlineStr">
        <is>
          <t xml:space="preserve"> </t>
        </is>
      </c>
    </row>
    <row r="69">
      <c r="A69" s="4" t="inlineStr">
        <is>
          <t>Less current portion</t>
        </is>
      </c>
      <c r="B69" s="5" t="n">
        <v>91</v>
      </c>
      <c r="C69" s="4" t="inlineStr">
        <is>
          <t xml:space="preserve"> </t>
        </is>
      </c>
    </row>
    <row r="70">
      <c r="A70" s="4" t="inlineStr">
        <is>
          <t>Long-term portion</t>
        </is>
      </c>
      <c r="B70" s="6" t="n">
        <v>0</v>
      </c>
      <c r="C7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d assets</t>
        </is>
      </c>
      <c r="B4" s="6" t="n">
        <v>188</v>
      </c>
      <c r="C4" s="6" t="n">
        <v>176</v>
      </c>
      <c r="D4" s="6" t="n">
        <v>375</v>
      </c>
      <c r="E4" s="6" t="n">
        <v>345</v>
      </c>
    </row>
    <row r="5">
      <c r="A5" s="4" t="inlineStr">
        <is>
          <t>Interest of lease liabilities</t>
        </is>
      </c>
      <c r="B5" s="5" t="n">
        <v>16</v>
      </c>
      <c r="C5" s="5" t="n">
        <v>24</v>
      </c>
      <c r="D5" s="5" t="n">
        <v>34</v>
      </c>
      <c r="E5" s="5" t="n">
        <v>48</v>
      </c>
    </row>
    <row r="6">
      <c r="A6" s="3" t="inlineStr">
        <is>
          <t>Operating lease cost</t>
        </is>
      </c>
      <c r="B6" s="4" t="inlineStr">
        <is>
          <t xml:space="preserve"> </t>
        </is>
      </c>
      <c r="C6" s="4" t="inlineStr">
        <is>
          <t xml:space="preserve"> </t>
        </is>
      </c>
      <c r="D6" s="4" t="inlineStr">
        <is>
          <t xml:space="preserve"> </t>
        </is>
      </c>
      <c r="E6" s="4" t="inlineStr">
        <is>
          <t xml:space="preserve"> </t>
        </is>
      </c>
    </row>
    <row r="7">
      <c r="A7" s="4" t="inlineStr">
        <is>
          <t>Operating lease cost</t>
        </is>
      </c>
      <c r="B7" s="5" t="n">
        <v>65430</v>
      </c>
      <c r="C7" s="5" t="n">
        <v>52632</v>
      </c>
      <c r="D7" s="5" t="n">
        <v>128681</v>
      </c>
      <c r="E7" s="5" t="n">
        <v>104774</v>
      </c>
    </row>
    <row r="8">
      <c r="A8" s="4" t="inlineStr">
        <is>
          <t>Short-term lease cost</t>
        </is>
      </c>
      <c r="B8" s="5" t="n">
        <v>9551</v>
      </c>
      <c r="C8" s="5" t="n">
        <v>7076</v>
      </c>
      <c r="D8" s="5" t="n">
        <v>19808</v>
      </c>
      <c r="E8" s="5" t="n">
        <v>14091</v>
      </c>
    </row>
    <row r="9">
      <c r="A9" s="4" t="inlineStr">
        <is>
          <t>Variable lease cost</t>
        </is>
      </c>
      <c r="B9" s="5" t="n">
        <v>50128</v>
      </c>
      <c r="C9" s="5" t="n">
        <v>50511</v>
      </c>
      <c r="D9" s="5" t="n">
        <v>98723</v>
      </c>
      <c r="E9" s="5" t="n">
        <v>88661</v>
      </c>
    </row>
    <row r="10">
      <c r="A10" s="4" t="inlineStr">
        <is>
          <t>Total lease cost</t>
        </is>
      </c>
      <c r="B10" s="6" t="n">
        <v>125313</v>
      </c>
      <c r="C10" s="6" t="n">
        <v>110419</v>
      </c>
      <c r="D10" s="6" t="n">
        <v>247621</v>
      </c>
      <c r="E10" s="6" t="n">
        <v>2079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 Average Lease Terms and Discount Rates (Details)</t>
        </is>
      </c>
      <c r="B1" s="2" t="inlineStr">
        <is>
          <t>Jun. 30, 2022</t>
        </is>
      </c>
      <c r="C1" s="2" t="inlineStr">
        <is>
          <t>Jun. 30, 2021</t>
        </is>
      </c>
    </row>
    <row r="2">
      <c r="A2" s="3" t="inlineStr">
        <is>
          <t>Weighted-average remaining lease term</t>
        </is>
      </c>
      <c r="B2" s="4" t="inlineStr">
        <is>
          <t xml:space="preserve"> </t>
        </is>
      </c>
      <c r="C2" s="4" t="inlineStr">
        <is>
          <t xml:space="preserve"> </t>
        </is>
      </c>
    </row>
    <row r="3">
      <c r="A3" s="4" t="inlineStr">
        <is>
          <t>Operating leases</t>
        </is>
      </c>
      <c r="B3" s="4" t="inlineStr">
        <is>
          <t>14 years 1 month 6 days</t>
        </is>
      </c>
      <c r="C3" s="4" t="inlineStr">
        <is>
          <t>13 years 8 months 12 days</t>
        </is>
      </c>
    </row>
    <row r="4">
      <c r="A4" s="4" t="inlineStr">
        <is>
          <t>Finance leases</t>
        </is>
      </c>
      <c r="B4" s="4" t="inlineStr">
        <is>
          <t>2 years 2 months 12 days</t>
        </is>
      </c>
      <c r="C4" s="4" t="inlineStr">
        <is>
          <t>2 years 10 months 24 days</t>
        </is>
      </c>
    </row>
    <row r="5">
      <c r="A5" s="3" t="inlineStr">
        <is>
          <t>Weighted-average discount rate</t>
        </is>
      </c>
      <c r="B5" s="4" t="inlineStr">
        <is>
          <t xml:space="preserve"> </t>
        </is>
      </c>
      <c r="C5" s="4" t="inlineStr">
        <is>
          <t xml:space="preserve"> </t>
        </is>
      </c>
    </row>
    <row r="6">
      <c r="A6" s="4" t="inlineStr">
        <is>
          <t>Operating leases</t>
        </is>
      </c>
      <c r="B6" s="11" t="n">
        <v>0.058</v>
      </c>
      <c r="C6" s="11" t="n">
        <v>0.0592</v>
      </c>
    </row>
    <row r="7">
      <c r="A7" s="4" t="inlineStr">
        <is>
          <t>Finance leases</t>
        </is>
      </c>
      <c r="B7" s="11" t="n">
        <v>0.046</v>
      </c>
      <c r="C7" s="11" t="n">
        <v>0.0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the unrealized gain (loss) on short-term investment securities and cash and cash equivalents</t>
        </is>
      </c>
      <c r="B4" s="6" t="n">
        <v>-50</v>
      </c>
      <c r="C4" s="6" t="n">
        <v>-5</v>
      </c>
      <c r="D4" s="6" t="n">
        <v>-128</v>
      </c>
      <c r="E4" s="6" t="n">
        <v>-3</v>
      </c>
    </row>
    <row r="5">
      <c r="A5" s="4" t="inlineStr">
        <is>
          <t>Tax effect of interest rate derivative loss reclassified into earnings</t>
        </is>
      </c>
      <c r="B5" s="6" t="n">
        <v>12</v>
      </c>
      <c r="C5" s="6" t="n">
        <v>13</v>
      </c>
      <c r="D5" s="6" t="n">
        <v>26</v>
      </c>
      <c r="E5" s="6" t="n">
        <v>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Aircraft-Related Commitments and Financing Arrangements (Details) $ in Millions</t>
        </is>
      </c>
      <c r="B1" s="2" t="inlineStr">
        <is>
          <t>Jun. 30, 2022 USD ($) aircraft aircraft_engine</t>
        </is>
      </c>
      <c r="C1" s="2" t="inlineStr">
        <is>
          <t>Aug. 31, 2020</t>
        </is>
      </c>
    </row>
    <row r="2">
      <c r="A2" s="4" t="inlineStr">
        <is>
          <t>Aircraft-Related Secured Debt</t>
        </is>
      </c>
      <c r="B2" s="4" t="inlineStr">
        <is>
          <t xml:space="preserve"> </t>
        </is>
      </c>
      <c r="C2" s="4" t="inlineStr">
        <is>
          <t xml:space="preserve"> </t>
        </is>
      </c>
    </row>
    <row r="3">
      <c r="A3" s="3" t="inlineStr">
        <is>
          <t>Interest Commitments</t>
        </is>
      </c>
      <c r="B3" s="4" t="inlineStr">
        <is>
          <t xml:space="preserve"> </t>
        </is>
      </c>
      <c r="C3" s="4" t="inlineStr">
        <is>
          <t xml:space="preserve"> </t>
        </is>
      </c>
    </row>
    <row r="4">
      <c r="A4" s="4" t="inlineStr">
        <is>
          <t>Interest commitments, remainder of fiscal year</t>
        </is>
      </c>
      <c r="B4" s="10" t="n">
        <v>46.2</v>
      </c>
      <c r="C4" s="4" t="inlineStr">
        <is>
          <t xml:space="preserve"> </t>
        </is>
      </c>
    </row>
    <row r="5">
      <c r="A5" s="4" t="inlineStr">
        <is>
          <t>Interest commitments, 2023</t>
        </is>
      </c>
      <c r="B5" s="12" t="n">
        <v>64.59999999999999</v>
      </c>
      <c r="C5" s="4" t="inlineStr">
        <is>
          <t xml:space="preserve"> </t>
        </is>
      </c>
    </row>
    <row r="6">
      <c r="A6" s="4" t="inlineStr">
        <is>
          <t>Interest commitments, 2024</t>
        </is>
      </c>
      <c r="B6" s="12" t="n">
        <v>53.3</v>
      </c>
      <c r="C6" s="4" t="inlineStr">
        <is>
          <t xml:space="preserve"> </t>
        </is>
      </c>
    </row>
    <row r="7">
      <c r="A7" s="4" t="inlineStr">
        <is>
          <t>Interest commitments, 2025</t>
        </is>
      </c>
      <c r="B7" s="12" t="n">
        <v>45.8</v>
      </c>
      <c r="C7" s="4" t="inlineStr">
        <is>
          <t xml:space="preserve"> </t>
        </is>
      </c>
    </row>
    <row r="8">
      <c r="A8" s="4" t="inlineStr">
        <is>
          <t>Interest commitments, 2026</t>
        </is>
      </c>
      <c r="B8" s="12" t="n">
        <v>38.3</v>
      </c>
      <c r="C8" s="4" t="inlineStr">
        <is>
          <t xml:space="preserve"> </t>
        </is>
      </c>
    </row>
    <row r="9">
      <c r="A9" s="4" t="inlineStr">
        <is>
          <t>Interest commitments, 2027 and thereafter</t>
        </is>
      </c>
      <c r="B9" s="10" t="n">
        <v>90.3</v>
      </c>
      <c r="C9" s="4" t="inlineStr">
        <is>
          <t xml:space="preserve"> </t>
        </is>
      </c>
    </row>
    <row r="10">
      <c r="A10" s="4" t="inlineStr">
        <is>
          <t>Secured Debt | 8.00% Senior Secured Notes Due 2025</t>
        </is>
      </c>
      <c r="B10" s="4" t="inlineStr">
        <is>
          <t xml:space="preserve"> </t>
        </is>
      </c>
      <c r="C10" s="4" t="inlineStr">
        <is>
          <t xml:space="preserve"> </t>
        </is>
      </c>
    </row>
    <row r="11">
      <c r="A11" s="3" t="inlineStr">
        <is>
          <t>Interest Commitments</t>
        </is>
      </c>
      <c r="B11" s="4" t="inlineStr">
        <is>
          <t xml:space="preserve"> </t>
        </is>
      </c>
      <c r="C11" s="4" t="inlineStr">
        <is>
          <t xml:space="preserve"> </t>
        </is>
      </c>
    </row>
    <row r="12">
      <c r="A12" s="4" t="inlineStr">
        <is>
          <t>Stated interest rate percentage</t>
        </is>
      </c>
      <c r="B12" s="8" t="n">
        <v>0.08</v>
      </c>
      <c r="C12" s="8" t="n">
        <v>0.08</v>
      </c>
    </row>
    <row r="13">
      <c r="A13" s="4" t="inlineStr">
        <is>
          <t>Non-Aircraft-Related Secured Debt, Unsecured Debt And Convertible Debt</t>
        </is>
      </c>
      <c r="B13" s="4" t="inlineStr">
        <is>
          <t xml:space="preserve"> </t>
        </is>
      </c>
      <c r="C13" s="4" t="inlineStr">
        <is>
          <t xml:space="preserve"> </t>
        </is>
      </c>
    </row>
    <row r="14">
      <c r="A14" s="3" t="inlineStr">
        <is>
          <t>Interest Commitments</t>
        </is>
      </c>
      <c r="B14" s="4" t="inlineStr">
        <is>
          <t xml:space="preserve"> </t>
        </is>
      </c>
      <c r="C14" s="4" t="inlineStr">
        <is>
          <t xml:space="preserve"> </t>
        </is>
      </c>
    </row>
    <row r="15">
      <c r="A15" s="4" t="inlineStr">
        <is>
          <t>Interest commitments, remainder of fiscal year</t>
        </is>
      </c>
      <c r="B15" s="10" t="n">
        <v>24.5</v>
      </c>
      <c r="C15" s="4" t="inlineStr">
        <is>
          <t xml:space="preserve"> </t>
        </is>
      </c>
    </row>
    <row r="16">
      <c r="A16" s="4" t="inlineStr">
        <is>
          <t>Interest commitments, 2023</t>
        </is>
      </c>
      <c r="B16" s="12" t="n">
        <v>48.4</v>
      </c>
      <c r="C16" s="4" t="inlineStr">
        <is>
          <t xml:space="preserve"> </t>
        </is>
      </c>
    </row>
    <row r="17">
      <c r="A17" s="4" t="inlineStr">
        <is>
          <t>Interest commitments, 2024</t>
        </is>
      </c>
      <c r="B17" s="12" t="n">
        <v>48.4</v>
      </c>
      <c r="C17" s="4" t="inlineStr">
        <is>
          <t xml:space="preserve"> </t>
        </is>
      </c>
    </row>
    <row r="18">
      <c r="A18" s="4" t="inlineStr">
        <is>
          <t>Interest commitments, 2025</t>
        </is>
      </c>
      <c r="B18" s="12" t="n">
        <v>45.4</v>
      </c>
      <c r="C18" s="4" t="inlineStr">
        <is>
          <t xml:space="preserve"> </t>
        </is>
      </c>
    </row>
    <row r="19">
      <c r="A19" s="4" t="inlineStr">
        <is>
          <t>Interest commitments, 2026</t>
        </is>
      </c>
      <c r="B19" s="12" t="n">
        <v>5.9</v>
      </c>
      <c r="C19" s="4" t="inlineStr">
        <is>
          <t xml:space="preserve"> </t>
        </is>
      </c>
    </row>
    <row r="20">
      <c r="A20" s="4" t="inlineStr">
        <is>
          <t>Interest commitments, 2027 and thereafter</t>
        </is>
      </c>
      <c r="B20" s="6" t="n">
        <v>14</v>
      </c>
      <c r="C20" s="4" t="inlineStr">
        <is>
          <t xml:space="preserve"> </t>
        </is>
      </c>
    </row>
    <row r="21">
      <c r="A21" s="4" t="inlineStr">
        <is>
          <t>A320 and A321</t>
        </is>
      </c>
      <c r="B21" s="4" t="inlineStr">
        <is>
          <t xml:space="preserve"> </t>
        </is>
      </c>
      <c r="C21" s="4" t="inlineStr">
        <is>
          <t xml:space="preserve"> </t>
        </is>
      </c>
    </row>
    <row r="22">
      <c r="A22" s="3" t="inlineStr">
        <is>
          <t>Aircraft Rent Commitments For Future Aircraft Deliveries</t>
        </is>
      </c>
      <c r="B22" s="4" t="inlineStr">
        <is>
          <t xml:space="preserve"> </t>
        </is>
      </c>
      <c r="C22" s="4" t="inlineStr">
        <is>
          <t xml:space="preserve"> </t>
        </is>
      </c>
    </row>
    <row r="23">
      <c r="A23" s="4" t="inlineStr">
        <is>
          <t>Number of delivered aircraft with secured debt financing commitments | aircraft</t>
        </is>
      </c>
      <c r="B23" s="5" t="n">
        <v>73</v>
      </c>
      <c r="C23" s="4" t="inlineStr">
        <is>
          <t xml:space="preserve"> </t>
        </is>
      </c>
    </row>
    <row r="24">
      <c r="A24" s="4" t="inlineStr">
        <is>
          <t>Aircraft and Related Flight Equipment</t>
        </is>
      </c>
      <c r="B24" s="4" t="inlineStr">
        <is>
          <t xml:space="preserve"> </t>
        </is>
      </c>
      <c r="C24" s="4" t="inlineStr">
        <is>
          <t xml:space="preserve"> </t>
        </is>
      </c>
    </row>
    <row r="25">
      <c r="A25" s="3" t="inlineStr">
        <is>
          <t>Committed Expenditures</t>
        </is>
      </c>
      <c r="B25" s="4" t="inlineStr">
        <is>
          <t xml:space="preserve"> </t>
        </is>
      </c>
      <c r="C25" s="4" t="inlineStr">
        <is>
          <t xml:space="preserve"> </t>
        </is>
      </c>
    </row>
    <row r="26">
      <c r="A26" s="4" t="inlineStr">
        <is>
          <t>Committed expenditures, remainder of fiscal year</t>
        </is>
      </c>
      <c r="B26" s="10" t="n">
        <v>507.3</v>
      </c>
      <c r="C26" s="4" t="inlineStr">
        <is>
          <t xml:space="preserve"> </t>
        </is>
      </c>
    </row>
    <row r="27">
      <c r="A27" s="4" t="inlineStr">
        <is>
          <t>Committed expenditures, 2023</t>
        </is>
      </c>
      <c r="B27" s="12" t="n">
        <v>906.9</v>
      </c>
      <c r="C27" s="4" t="inlineStr">
        <is>
          <t xml:space="preserve"> </t>
        </is>
      </c>
    </row>
    <row r="28">
      <c r="A28" s="4" t="inlineStr">
        <is>
          <t>Committed expenditures, 2024</t>
        </is>
      </c>
      <c r="B28" s="12" t="n">
        <v>999.8</v>
      </c>
      <c r="C28" s="4" t="inlineStr">
        <is>
          <t xml:space="preserve"> </t>
        </is>
      </c>
    </row>
    <row r="29">
      <c r="A29" s="4" t="inlineStr">
        <is>
          <t>Committed expenditures, 2025</t>
        </is>
      </c>
      <c r="B29" s="12" t="n">
        <v>1060.7</v>
      </c>
      <c r="C29" s="4" t="inlineStr">
        <is>
          <t xml:space="preserve"> </t>
        </is>
      </c>
    </row>
    <row r="30">
      <c r="A30" s="4" t="inlineStr">
        <is>
          <t>Committed expenditures, 2026</t>
        </is>
      </c>
      <c r="B30" s="12" t="n">
        <v>1349.9</v>
      </c>
      <c r="C30" s="4" t="inlineStr">
        <is>
          <t xml:space="preserve"> </t>
        </is>
      </c>
    </row>
    <row r="31">
      <c r="A31" s="4" t="inlineStr">
        <is>
          <t>Committed expenditures, 2027 and thereafter</t>
        </is>
      </c>
      <c r="B31" s="12" t="n">
        <v>872.8</v>
      </c>
      <c r="C31" s="4" t="inlineStr">
        <is>
          <t xml:space="preserve"> </t>
        </is>
      </c>
    </row>
    <row r="32">
      <c r="A32" s="4" t="inlineStr">
        <is>
          <t>Non-aircraft Related Commitments</t>
        </is>
      </c>
      <c r="B32" s="4" t="inlineStr">
        <is>
          <t xml:space="preserve"> </t>
        </is>
      </c>
      <c r="C32" s="4" t="inlineStr">
        <is>
          <t xml:space="preserve"> </t>
        </is>
      </c>
    </row>
    <row r="33">
      <c r="A33" s="3" t="inlineStr">
        <is>
          <t>Committed Expenditures</t>
        </is>
      </c>
      <c r="B33" s="4" t="inlineStr">
        <is>
          <t xml:space="preserve"> </t>
        </is>
      </c>
      <c r="C33" s="4" t="inlineStr">
        <is>
          <t xml:space="preserve"> </t>
        </is>
      </c>
    </row>
    <row r="34">
      <c r="A34" s="4" t="inlineStr">
        <is>
          <t>Committed expenditures, remainder of fiscal year</t>
        </is>
      </c>
      <c r="B34" s="12" t="n">
        <v>34.3</v>
      </c>
      <c r="C34" s="4" t="inlineStr">
        <is>
          <t xml:space="preserve"> </t>
        </is>
      </c>
    </row>
    <row r="35">
      <c r="A35" s="4" t="inlineStr">
        <is>
          <t>Committed expenditures, 2023</t>
        </is>
      </c>
      <c r="B35" s="12" t="n">
        <v>21.7</v>
      </c>
      <c r="C35" s="4" t="inlineStr">
        <is>
          <t xml:space="preserve"> </t>
        </is>
      </c>
    </row>
    <row r="36">
      <c r="A36" s="4" t="inlineStr">
        <is>
          <t>Committed expenditures, 2024</t>
        </is>
      </c>
      <c r="B36" s="12" t="n">
        <v>18.1</v>
      </c>
      <c r="C36" s="4" t="inlineStr">
        <is>
          <t xml:space="preserve"> </t>
        </is>
      </c>
    </row>
    <row r="37">
      <c r="A37" s="4" t="inlineStr">
        <is>
          <t>Committed expenditures, 2025</t>
        </is>
      </c>
      <c r="B37" s="12" t="n">
        <v>18.1</v>
      </c>
      <c r="C37" s="4" t="inlineStr">
        <is>
          <t xml:space="preserve"> </t>
        </is>
      </c>
    </row>
    <row r="38">
      <c r="A38" s="4" t="inlineStr">
        <is>
          <t>Committed expenditures, 2026</t>
        </is>
      </c>
      <c r="B38" s="12" t="n">
        <v>17.5</v>
      </c>
      <c r="C38" s="4" t="inlineStr">
        <is>
          <t xml:space="preserve"> </t>
        </is>
      </c>
    </row>
    <row r="39">
      <c r="A39" s="4" t="inlineStr">
        <is>
          <t>Committed expenditures, 2027 and thereafter</t>
        </is>
      </c>
      <c r="B39" s="10" t="n">
        <v>19.2</v>
      </c>
      <c r="C39" s="4" t="inlineStr">
        <is>
          <t xml:space="preserve"> </t>
        </is>
      </c>
    </row>
    <row r="40">
      <c r="A40" s="4" t="inlineStr">
        <is>
          <t>PurePower PW1100G-JM Engine</t>
        </is>
      </c>
      <c r="B40" s="4" t="inlineStr">
        <is>
          <t xml:space="preserve"> </t>
        </is>
      </c>
      <c r="C40" s="4" t="inlineStr">
        <is>
          <t xml:space="preserve"> </t>
        </is>
      </c>
    </row>
    <row r="41">
      <c r="A41" s="3" t="inlineStr">
        <is>
          <t>Unrecorded Unconditional Purchase Obligation [Line Items]</t>
        </is>
      </c>
      <c r="B41" s="4" t="inlineStr">
        <is>
          <t xml:space="preserve"> </t>
        </is>
      </c>
      <c r="C41" s="4" t="inlineStr">
        <is>
          <t xml:space="preserve"> </t>
        </is>
      </c>
    </row>
    <row r="42">
      <c r="A42" s="4" t="inlineStr">
        <is>
          <t>Number of spare aircraft engines ordered | aircraft_engine</t>
        </is>
      </c>
      <c r="B42" s="5" t="n">
        <v>14</v>
      </c>
      <c r="C42" s="4" t="inlineStr">
        <is>
          <t xml:space="preserve"> </t>
        </is>
      </c>
    </row>
    <row r="43">
      <c r="A43" s="4" t="inlineStr">
        <is>
          <t>Airbus</t>
        </is>
      </c>
      <c r="B43" s="4" t="inlineStr">
        <is>
          <t xml:space="preserve"> </t>
        </is>
      </c>
      <c r="C43" s="4" t="inlineStr">
        <is>
          <t xml:space="preserve"> </t>
        </is>
      </c>
    </row>
    <row r="44">
      <c r="A44" s="3" t="inlineStr">
        <is>
          <t>Unrecorded Unconditional Purchase Obligation [Line Items]</t>
        </is>
      </c>
      <c r="B44" s="4" t="inlineStr">
        <is>
          <t xml:space="preserve"> </t>
        </is>
      </c>
      <c r="C44" s="4" t="inlineStr">
        <is>
          <t xml:space="preserve"> </t>
        </is>
      </c>
    </row>
    <row r="45">
      <c r="A45" s="4" t="inlineStr">
        <is>
          <t>Future aircraft to be received | aircraft</t>
        </is>
      </c>
      <c r="B45" s="5" t="n">
        <v>113</v>
      </c>
      <c r="C45" s="4" t="inlineStr">
        <is>
          <t xml:space="preserve"> </t>
        </is>
      </c>
    </row>
    <row r="46">
      <c r="A46" s="4" t="inlineStr">
        <is>
          <t>Number of aircraft to be delivered, remainder of fiscal year | aircraft</t>
        </is>
      </c>
      <c r="B46" s="5" t="n">
        <v>10</v>
      </c>
      <c r="C46" s="4" t="inlineStr">
        <is>
          <t xml:space="preserve"> </t>
        </is>
      </c>
    </row>
    <row r="47">
      <c r="A47" s="4" t="inlineStr">
        <is>
          <t>Number of aircraft to be delivered, 2023 | aircraft</t>
        </is>
      </c>
      <c r="B47" s="5" t="n">
        <v>17</v>
      </c>
      <c r="C47" s="4" t="inlineStr">
        <is>
          <t xml:space="preserve"> </t>
        </is>
      </c>
    </row>
    <row r="48">
      <c r="A48" s="4" t="inlineStr">
        <is>
          <t>Airbus | Remainder of 2022</t>
        </is>
      </c>
      <c r="B48" s="4" t="inlineStr">
        <is>
          <t xml:space="preserve"> </t>
        </is>
      </c>
      <c r="C48" s="4" t="inlineStr">
        <is>
          <t xml:space="preserve"> </t>
        </is>
      </c>
    </row>
    <row r="49">
      <c r="A49" s="3" t="inlineStr">
        <is>
          <t>Unrecorded Unconditional Purchase Obligation [Line Items]</t>
        </is>
      </c>
      <c r="B49" s="4" t="inlineStr">
        <is>
          <t xml:space="preserve"> </t>
        </is>
      </c>
      <c r="C49" s="4" t="inlineStr">
        <is>
          <t xml:space="preserve"> </t>
        </is>
      </c>
    </row>
    <row r="50">
      <c r="A50" s="4" t="inlineStr">
        <is>
          <t>Number of aircraft with secured debt financing commitments scheduled for delivery | aircraft</t>
        </is>
      </c>
      <c r="B50" s="5" t="n">
        <v>10</v>
      </c>
      <c r="C50" s="4" t="inlineStr">
        <is>
          <t xml:space="preserve"> </t>
        </is>
      </c>
    </row>
    <row r="51">
      <c r="A51" s="4" t="inlineStr">
        <is>
          <t>Airbus | 2022 Through 2027</t>
        </is>
      </c>
      <c r="B51" s="4" t="inlineStr">
        <is>
          <t xml:space="preserve"> </t>
        </is>
      </c>
      <c r="C51" s="4" t="inlineStr">
        <is>
          <t xml:space="preserve"> </t>
        </is>
      </c>
    </row>
    <row r="52">
      <c r="A52" s="3" t="inlineStr">
        <is>
          <t>Unrecorded Unconditional Purchase Obligation [Line Items]</t>
        </is>
      </c>
      <c r="B52" s="4" t="inlineStr">
        <is>
          <t xml:space="preserve"> </t>
        </is>
      </c>
      <c r="C52" s="4" t="inlineStr">
        <is>
          <t xml:space="preserve"> </t>
        </is>
      </c>
    </row>
    <row r="53">
      <c r="A53" s="4" t="inlineStr">
        <is>
          <t>Number of aircraft without secured financing commitments scheduled for delivery | aircraft</t>
        </is>
      </c>
      <c r="B53" s="5" t="n">
        <v>103</v>
      </c>
      <c r="C53" s="4" t="inlineStr">
        <is>
          <t xml:space="preserve"> </t>
        </is>
      </c>
    </row>
    <row r="54">
      <c r="A54" s="4" t="inlineStr">
        <is>
          <t>Third Party Lessor | A320 Family</t>
        </is>
      </c>
      <c r="B54" s="4" t="inlineStr">
        <is>
          <t xml:space="preserve"> </t>
        </is>
      </c>
      <c r="C54" s="4" t="inlineStr">
        <is>
          <t xml:space="preserve"> </t>
        </is>
      </c>
    </row>
    <row r="55">
      <c r="A55" s="3" t="inlineStr">
        <is>
          <t>Aircraft Rent Commitments For Future Aircraft Deliveries</t>
        </is>
      </c>
      <c r="B55" s="4" t="inlineStr">
        <is>
          <t xml:space="preserve"> </t>
        </is>
      </c>
      <c r="C55" s="4" t="inlineStr">
        <is>
          <t xml:space="preserve"> </t>
        </is>
      </c>
    </row>
    <row r="56">
      <c r="A56" s="4" t="inlineStr">
        <is>
          <t>Operating lease payments expected for aircraft to be delivered, remainder of fiscal year</t>
        </is>
      </c>
      <c r="B56" s="6" t="n">
        <v>18</v>
      </c>
      <c r="C56" s="4" t="inlineStr">
        <is>
          <t xml:space="preserve"> </t>
        </is>
      </c>
    </row>
    <row r="57">
      <c r="A57" s="4" t="inlineStr">
        <is>
          <t>Operating lease payments expected for aircraft to be delivered, 2023</t>
        </is>
      </c>
      <c r="B57" s="12" t="n">
        <v>110.8</v>
      </c>
      <c r="C57" s="4" t="inlineStr">
        <is>
          <t xml:space="preserve"> </t>
        </is>
      </c>
    </row>
    <row r="58">
      <c r="A58" s="4" t="inlineStr">
        <is>
          <t>Operating lease payments expected for aircraft to be delivered, 2024</t>
        </is>
      </c>
      <c r="B58" s="12" t="n">
        <v>188.9</v>
      </c>
      <c r="C58" s="4" t="inlineStr">
        <is>
          <t xml:space="preserve"> </t>
        </is>
      </c>
    </row>
    <row r="59">
      <c r="A59" s="4" t="inlineStr">
        <is>
          <t>Operating lease payments expected for aircraft to be delivered, 2025</t>
        </is>
      </c>
      <c r="B59" s="12" t="n">
        <v>217.9</v>
      </c>
      <c r="C59" s="4" t="inlineStr">
        <is>
          <t xml:space="preserve"> </t>
        </is>
      </c>
    </row>
    <row r="60">
      <c r="A60" s="4" t="inlineStr">
        <is>
          <t>Operating lease payments expected for aircraft to be delivered, 2026</t>
        </is>
      </c>
      <c r="B60" s="12" t="n">
        <v>217.9</v>
      </c>
      <c r="C60" s="4" t="inlineStr">
        <is>
          <t xml:space="preserve"> </t>
        </is>
      </c>
    </row>
    <row r="61">
      <c r="A61" s="4" t="inlineStr">
        <is>
          <t>Operating lease payments expected for aircraft to be delivered, 2027 and thereafter</t>
        </is>
      </c>
      <c r="B61" s="10" t="n">
        <v>1861.5</v>
      </c>
      <c r="C61" s="4" t="inlineStr">
        <is>
          <t xml:space="preserve"> </t>
        </is>
      </c>
    </row>
    <row r="62">
      <c r="A62" s="4" t="inlineStr">
        <is>
          <t>Third Party Lessor | 2022 Through 2024 | A320 and A321</t>
        </is>
      </c>
      <c r="B62" s="4" t="inlineStr">
        <is>
          <t xml:space="preserve"> </t>
        </is>
      </c>
      <c r="C62" s="4" t="inlineStr">
        <is>
          <t xml:space="preserve"> </t>
        </is>
      </c>
    </row>
    <row r="63">
      <c r="A63" s="3" t="inlineStr">
        <is>
          <t>Unrecorded Unconditional Purchase Obligation [Line Items]</t>
        </is>
      </c>
      <c r="B63" s="4" t="inlineStr">
        <is>
          <t xml:space="preserve"> </t>
        </is>
      </c>
      <c r="C63" s="4" t="inlineStr">
        <is>
          <t xml:space="preserve"> </t>
        </is>
      </c>
    </row>
    <row r="64">
      <c r="A64" s="4" t="inlineStr">
        <is>
          <t>Future aircraft to be received | aircraft</t>
        </is>
      </c>
      <c r="B64" s="5" t="n">
        <v>40</v>
      </c>
      <c r="C6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Litigation and Assessments And Credit Card Processing Arrangements (Details) - USD ($)</t>
        </is>
      </c>
      <c r="B1" s="2" t="inlineStr">
        <is>
          <t>3 Months Ended</t>
        </is>
      </c>
    </row>
    <row r="2">
      <c r="B2" s="2" t="inlineStr">
        <is>
          <t>Mar. 31, 2022</t>
        </is>
      </c>
      <c r="C2" s="2" t="inlineStr">
        <is>
          <t>Jul. 19, 2022</t>
        </is>
      </c>
      <c r="D2" s="2" t="inlineStr">
        <is>
          <t>Jun. 30,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Internal revenue service federal excise taxes</t>
        </is>
      </c>
      <c r="B4" s="6" t="n">
        <v>34900000</v>
      </c>
      <c r="C4" s="4" t="inlineStr">
        <is>
          <t xml:space="preserve"> </t>
        </is>
      </c>
      <c r="D4" s="4" t="inlineStr">
        <is>
          <t xml:space="preserve"> </t>
        </is>
      </c>
      <c r="E4" s="4" t="inlineStr">
        <is>
          <t xml:space="preserve"> </t>
        </is>
      </c>
    </row>
    <row r="5">
      <c r="A5" s="4" t="inlineStr">
        <is>
          <t>Recognized a loss contingency</t>
        </is>
      </c>
      <c r="B5" s="6" t="n">
        <v>0</v>
      </c>
      <c r="C5" s="4" t="inlineStr">
        <is>
          <t xml:space="preserve"> </t>
        </is>
      </c>
      <c r="D5" s="4" t="inlineStr">
        <is>
          <t xml:space="preserve"> </t>
        </is>
      </c>
      <c r="E5" s="4" t="inlineStr">
        <is>
          <t xml:space="preserve"> </t>
        </is>
      </c>
    </row>
    <row r="6">
      <c r="A6" s="4" t="inlineStr">
        <is>
          <t>Maximum potential exposure to cash holdbacks from credit card processors</t>
        </is>
      </c>
      <c r="B6" s="4" t="inlineStr">
        <is>
          <t xml:space="preserve"> </t>
        </is>
      </c>
      <c r="C6" s="4" t="inlineStr">
        <is>
          <t xml:space="preserve"> </t>
        </is>
      </c>
      <c r="D6" s="6" t="n">
        <v>632500000</v>
      </c>
      <c r="E6" s="6" t="n">
        <v>371800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Internal revenue service federal excise taxes</t>
        </is>
      </c>
      <c r="B9" s="4" t="inlineStr">
        <is>
          <t xml:space="preserve"> </t>
        </is>
      </c>
      <c r="C9" s="6" t="n">
        <v>27500000</v>
      </c>
      <c r="D9" s="4" t="inlineStr">
        <is>
          <t xml:space="preserve"> </t>
        </is>
      </c>
      <c r="E9" s="4" t="inlineStr">
        <is>
          <t xml:space="preserve"> </t>
        </is>
      </c>
    </row>
    <row r="10">
      <c r="A10" s="4" t="inlineStr">
        <is>
          <t>Credit Card Holdback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 holdbacks</t>
        </is>
      </c>
      <c r="B12" s="4" t="inlineStr">
        <is>
          <t xml:space="preserve"> </t>
        </is>
      </c>
      <c r="C12" s="4" t="inlineStr">
        <is>
          <t xml:space="preserve"> </t>
        </is>
      </c>
      <c r="D12" s="6" t="n">
        <v>0</v>
      </c>
      <c r="E12"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s>
  <sheetData>
    <row r="1">
      <c r="A1" s="1" t="inlineStr">
        <is>
          <t>Commitments and Contingencies - Employees (Details)</t>
        </is>
      </c>
      <c r="C1" s="2" t="inlineStr">
        <is>
          <t>6 Months Ended</t>
        </is>
      </c>
    </row>
    <row r="2">
      <c r="B2" s="2" t="inlineStr">
        <is>
          <t>Feb. 21, 2022</t>
        </is>
      </c>
      <c r="C2" s="2" t="inlineStr">
        <is>
          <t>Jun. 30, 2022 employeeGroup</t>
        </is>
      </c>
      <c r="D2" s="2" t="inlineStr">
        <is>
          <t>May 31, 2022 employee</t>
        </is>
      </c>
    </row>
    <row r="3">
      <c r="A3" s="3" t="inlineStr">
        <is>
          <t>Concentration Risk [Line Items]</t>
        </is>
      </c>
      <c r="B3" s="4" t="inlineStr">
        <is>
          <t xml:space="preserve"> </t>
        </is>
      </c>
      <c r="C3" s="4" t="inlineStr">
        <is>
          <t xml:space="preserve"> </t>
        </is>
      </c>
      <c r="D3" s="4" t="inlineStr">
        <is>
          <t xml:space="preserve"> </t>
        </is>
      </c>
    </row>
    <row r="4">
      <c r="A4" s="4" t="inlineStr">
        <is>
          <t>Number of employees included n union application (approximately) | employee</t>
        </is>
      </c>
      <c r="B4" s="4" t="inlineStr">
        <is>
          <t xml:space="preserve"> </t>
        </is>
      </c>
      <c r="C4" s="4" t="inlineStr">
        <is>
          <t xml:space="preserve"> </t>
        </is>
      </c>
      <c r="D4" s="5" t="n">
        <v>600</v>
      </c>
    </row>
    <row r="5">
      <c r="A5" s="4" t="inlineStr">
        <is>
          <t>Transport Workers Union of America ("TWU")</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llective bargaining arrangement, term</t>
        </is>
      </c>
      <c r="B7" s="4" t="inlineStr">
        <is>
          <t>5 years</t>
        </is>
      </c>
      <c r="C7" s="4" t="inlineStr">
        <is>
          <t xml:space="preserve"> </t>
        </is>
      </c>
      <c r="D7" s="4" t="inlineStr">
        <is>
          <t xml:space="preserve"> </t>
        </is>
      </c>
    </row>
    <row r="8">
      <c r="A8" s="4" t="inlineStr">
        <is>
          <t>Unionized Employees Concentration Risk | Number of Employees, Total</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union-represented employee groups | employeeGroup</t>
        </is>
      </c>
      <c r="B10" s="4" t="inlineStr">
        <is>
          <t xml:space="preserve"> </t>
        </is>
      </c>
      <c r="C10" s="5" t="n">
        <v>5</v>
      </c>
      <c r="D10" s="4" t="inlineStr">
        <is>
          <t xml:space="preserve"> </t>
        </is>
      </c>
    </row>
    <row r="11">
      <c r="A11" s="4" t="inlineStr">
        <is>
          <t>Company's employees covered under collective bargaining agreements percentage</t>
        </is>
      </c>
      <c r="B11" s="4" t="inlineStr">
        <is>
          <t xml:space="preserve"> </t>
        </is>
      </c>
      <c r="C11" s="8" t="n">
        <v>0.79</v>
      </c>
      <c r="D11" s="4" t="inlineStr">
        <is>
          <t xml:space="preserve"> </t>
        </is>
      </c>
    </row>
    <row r="12">
      <c r="A12" s="4" t="inlineStr">
        <is>
          <t>Unionized Employees Concentration Risk | Number of Employees, Total | Air Line Pilots Association, International ("ALP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mpany's employees covered under collective bargaining agreements percentage</t>
        </is>
      </c>
      <c r="B14" s="4" t="inlineStr">
        <is>
          <t xml:space="preserve"> </t>
        </is>
      </c>
      <c r="C14" s="8" t="n">
        <v>0.27</v>
      </c>
      <c r="D14" s="4" t="inlineStr">
        <is>
          <t xml:space="preserve"> </t>
        </is>
      </c>
    </row>
    <row r="15">
      <c r="A15" s="4" t="inlineStr">
        <is>
          <t>Unionized Employees Concentration Risk | Number of Employees, Total | Association of Flight Attendants ("AFA-CW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mpany's employees covered under collective bargaining agreements percentage</t>
        </is>
      </c>
      <c r="B17" s="4" t="inlineStr">
        <is>
          <t xml:space="preserve"> </t>
        </is>
      </c>
      <c r="C17" s="8" t="n">
        <v>0.46</v>
      </c>
      <c r="D17" s="4" t="inlineStr">
        <is>
          <t xml:space="preserve"> </t>
        </is>
      </c>
    </row>
    <row r="18">
      <c r="A18" s="4" t="inlineStr">
        <is>
          <t>Unionized Employees Concentration Risk | Number of Employees, Total | Professional Airline Flight Control Association ("PAFC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mpany's employees covered under collective bargaining agreements percentage</t>
        </is>
      </c>
      <c r="B20" s="4" t="inlineStr">
        <is>
          <t xml:space="preserve"> </t>
        </is>
      </c>
      <c r="C20" s="8" t="n">
        <v>0.01</v>
      </c>
      <c r="D20" s="4" t="inlineStr">
        <is>
          <t xml:space="preserve"> </t>
        </is>
      </c>
    </row>
    <row r="21">
      <c r="A21" s="4" t="inlineStr">
        <is>
          <t>Unionized Employees Concentration Risk | Number of Employees, Total | International Association of Machinists and Aerospace Workers ("IAMAW")</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mpany's employees covered under collective bargaining agreements percentage</t>
        </is>
      </c>
      <c r="B23" s="4" t="inlineStr">
        <is>
          <t xml:space="preserve"> </t>
        </is>
      </c>
      <c r="C23" s="8" t="n">
        <v>0.03</v>
      </c>
      <c r="D23" s="4" t="inlineStr">
        <is>
          <t xml:space="preserve"> </t>
        </is>
      </c>
    </row>
    <row r="24">
      <c r="A24" s="4" t="inlineStr">
        <is>
          <t>Unionized Employees Concentration Risk | Number of Employees, Total | Transport Workers Union of America ("TWU")</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mpany's employees covered under collective bargaining agreements percentage</t>
        </is>
      </c>
      <c r="B26" s="4" t="inlineStr">
        <is>
          <t xml:space="preserve"> </t>
        </is>
      </c>
      <c r="C26" s="8" t="n">
        <v>0.02</v>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Long-term Debt (Details) - USD ($) $ in Millions</t>
        </is>
      </c>
      <c r="B1" s="2" t="inlineStr">
        <is>
          <t>Jun. 30, 2022</t>
        </is>
      </c>
      <c r="C1" s="2" t="inlineStr">
        <is>
          <t>Dec. 31, 2021</t>
        </is>
      </c>
      <c r="D1" s="2" t="inlineStr">
        <is>
          <t>Aug. 31, 2020</t>
        </is>
      </c>
      <c r="E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t>
        </is>
      </c>
      <c r="B3" s="10" t="n">
        <v>3138.5</v>
      </c>
      <c r="C3" s="10" t="n">
        <v>3238.2</v>
      </c>
      <c r="D3" s="4" t="inlineStr">
        <is>
          <t xml:space="preserve"> </t>
        </is>
      </c>
      <c r="E3" s="4" t="inlineStr">
        <is>
          <t xml:space="preserve"> </t>
        </is>
      </c>
    </row>
    <row r="4">
      <c r="A4" s="4" t="inlineStr">
        <is>
          <t>Secured Debt | 8.00% senior secured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 percentage</t>
        </is>
      </c>
      <c r="B6" s="8" t="n">
        <v>0.08</v>
      </c>
      <c r="C6" s="4" t="inlineStr">
        <is>
          <t xml:space="preserve"> </t>
        </is>
      </c>
      <c r="D6" s="8" t="n">
        <v>0.08</v>
      </c>
      <c r="E6" s="4" t="inlineStr">
        <is>
          <t xml:space="preserve"> </t>
        </is>
      </c>
    </row>
    <row r="7">
      <c r="A7" s="4" t="inlineStr">
        <is>
          <t>Carrying Value</t>
        </is>
      </c>
      <c r="B7" s="6" t="n">
        <v>510</v>
      </c>
      <c r="C7" s="5" t="n">
        <v>510</v>
      </c>
      <c r="D7" s="4" t="inlineStr">
        <is>
          <t xml:space="preserve"> </t>
        </is>
      </c>
      <c r="E7" s="4" t="inlineStr">
        <is>
          <t xml:space="preserve"> </t>
        </is>
      </c>
    </row>
    <row r="8">
      <c r="A8" s="4" t="inlineStr">
        <is>
          <t>Fixed-rate 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12" t="n">
        <v>1159.1</v>
      </c>
      <c r="C10" s="12" t="n">
        <v>1223.5</v>
      </c>
      <c r="D10" s="4" t="inlineStr">
        <is>
          <t xml:space="preserve"> </t>
        </is>
      </c>
      <c r="E10" s="4" t="inlineStr">
        <is>
          <t xml:space="preserve"> </t>
        </is>
      </c>
    </row>
    <row r="11">
      <c r="A11" s="4" t="inlineStr">
        <is>
          <t>Unsecured term loans | Payroll Support Program, CARES Ac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12" t="n">
        <v>136.3</v>
      </c>
      <c r="C13" s="12" t="n">
        <v>136.3</v>
      </c>
      <c r="D13" s="4" t="inlineStr">
        <is>
          <t xml:space="preserve"> </t>
        </is>
      </c>
      <c r="E13" s="4" t="inlineStr">
        <is>
          <t xml:space="preserve"> </t>
        </is>
      </c>
    </row>
    <row r="14">
      <c r="A14" s="4" t="inlineStr">
        <is>
          <t>2015-1 EETC Class 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rrying Value</t>
        </is>
      </c>
      <c r="B16" s="12" t="n">
        <v>289.6</v>
      </c>
      <c r="C16" s="12" t="n">
        <v>300.6</v>
      </c>
      <c r="D16" s="4" t="inlineStr">
        <is>
          <t xml:space="preserve"> </t>
        </is>
      </c>
      <c r="E16" s="4" t="inlineStr">
        <is>
          <t xml:space="preserve"> </t>
        </is>
      </c>
    </row>
    <row r="17">
      <c r="A17" s="4" t="inlineStr">
        <is>
          <t>2015-1 EETC Class B</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5" t="n">
        <v>52</v>
      </c>
      <c r="C19" s="5" t="n">
        <v>56</v>
      </c>
      <c r="D19" s="4" t="inlineStr">
        <is>
          <t xml:space="preserve"> </t>
        </is>
      </c>
      <c r="E19" s="4" t="inlineStr">
        <is>
          <t xml:space="preserve"> </t>
        </is>
      </c>
    </row>
    <row r="20">
      <c r="A20" s="4" t="inlineStr">
        <is>
          <t>2015-1 EETC Class 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12" t="n">
        <v>69.5</v>
      </c>
      <c r="C22" s="12" t="n">
        <v>75.2</v>
      </c>
      <c r="D22" s="4" t="inlineStr">
        <is>
          <t xml:space="preserve"> </t>
        </is>
      </c>
      <c r="E22" s="4" t="inlineStr">
        <is>
          <t xml:space="preserve"> </t>
        </is>
      </c>
    </row>
    <row r="23">
      <c r="A23" s="4" t="inlineStr">
        <is>
          <t>2017-1 EETC Class AA</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rrying Value</t>
        </is>
      </c>
      <c r="B25" s="12" t="n">
        <v>193.3</v>
      </c>
      <c r="C25" s="12" t="n">
        <v>200.3</v>
      </c>
      <c r="D25" s="4" t="inlineStr">
        <is>
          <t xml:space="preserve"> </t>
        </is>
      </c>
      <c r="E25" s="4" t="inlineStr">
        <is>
          <t xml:space="preserve"> </t>
        </is>
      </c>
    </row>
    <row r="26">
      <c r="A26" s="4" t="inlineStr">
        <is>
          <t>2017-1 EETC Class A</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rrying Value</t>
        </is>
      </c>
      <c r="B28" s="12" t="n">
        <v>64.40000000000001</v>
      </c>
      <c r="C28" s="12" t="n">
        <v>66.8</v>
      </c>
      <c r="D28" s="4" t="inlineStr">
        <is>
          <t xml:space="preserve"> </t>
        </is>
      </c>
      <c r="E28" s="4" t="inlineStr">
        <is>
          <t xml:space="preserve"> </t>
        </is>
      </c>
    </row>
    <row r="29">
      <c r="A29" s="4" t="inlineStr">
        <is>
          <t>2017-1 EETC Class B</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rrying Value</t>
        </is>
      </c>
      <c r="B31" s="12" t="n">
        <v>53.4</v>
      </c>
      <c r="C31" s="12" t="n">
        <v>55.8</v>
      </c>
      <c r="D31" s="4" t="inlineStr">
        <is>
          <t xml:space="preserve"> </t>
        </is>
      </c>
      <c r="E31" s="4" t="inlineStr">
        <is>
          <t xml:space="preserve"> </t>
        </is>
      </c>
    </row>
    <row r="32">
      <c r="A32" s="4" t="inlineStr">
        <is>
          <t>2017-1 EETC Class C</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arrying Value</t>
        </is>
      </c>
      <c r="B34" s="10" t="n">
        <v>85.5</v>
      </c>
      <c r="C34" s="12" t="n">
        <v>85.5</v>
      </c>
      <c r="D34" s="4" t="inlineStr">
        <is>
          <t xml:space="preserve"> </t>
        </is>
      </c>
      <c r="E34" s="4" t="inlineStr">
        <is>
          <t xml:space="preserve"> </t>
        </is>
      </c>
    </row>
    <row r="35">
      <c r="A35" s="4" t="inlineStr">
        <is>
          <t>Convertible notes | 4.75% convertible notes due 2025</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 percentage</t>
        </is>
      </c>
      <c r="B37" s="11" t="n">
        <v>0.0475</v>
      </c>
      <c r="C37" s="4" t="inlineStr">
        <is>
          <t xml:space="preserve"> </t>
        </is>
      </c>
      <c r="D37" s="4" t="inlineStr">
        <is>
          <t xml:space="preserve"> </t>
        </is>
      </c>
      <c r="E37" s="11" t="n">
        <v>0.0475</v>
      </c>
    </row>
    <row r="38">
      <c r="A38" s="4" t="inlineStr">
        <is>
          <t>Carrying Value</t>
        </is>
      </c>
      <c r="B38" s="10" t="n">
        <v>25.4</v>
      </c>
      <c r="C38" s="12" t="n">
        <v>28.2</v>
      </c>
      <c r="D38" s="4" t="inlineStr">
        <is>
          <t xml:space="preserve"> </t>
        </is>
      </c>
      <c r="E38" s="4" t="inlineStr">
        <is>
          <t xml:space="preserve"> </t>
        </is>
      </c>
    </row>
    <row r="39">
      <c r="A39" s="4" t="inlineStr">
        <is>
          <t>Convertible notes | 1.00% convertible notes due 2026</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 percentage</t>
        </is>
      </c>
      <c r="B41" s="8" t="n">
        <v>0.01</v>
      </c>
      <c r="C41" s="4" t="inlineStr">
        <is>
          <t xml:space="preserve"> </t>
        </is>
      </c>
      <c r="D41" s="4" t="inlineStr">
        <is>
          <t xml:space="preserve"> </t>
        </is>
      </c>
      <c r="E41" s="4" t="inlineStr">
        <is>
          <t xml:space="preserve"> </t>
        </is>
      </c>
    </row>
    <row r="42">
      <c r="A42" s="4" t="inlineStr">
        <is>
          <t>Carrying Value</t>
        </is>
      </c>
      <c r="B42" s="6" t="n">
        <v>500</v>
      </c>
      <c r="C42" s="5" t="n">
        <v>500</v>
      </c>
      <c r="D42" s="4" t="inlineStr">
        <is>
          <t xml:space="preserve"> </t>
        </is>
      </c>
      <c r="E42" s="4" t="inlineStr">
        <is>
          <t xml:space="preserve"> </t>
        </is>
      </c>
    </row>
    <row r="43">
      <c r="A43" s="4" t="inlineStr">
        <is>
          <t>Estimated Fair Valu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Estimated Fair Value</t>
        </is>
      </c>
      <c r="B45" s="12" t="n">
        <v>2879.4</v>
      </c>
      <c r="C45" s="12" t="n">
        <v>3275.8</v>
      </c>
      <c r="D45" s="4" t="inlineStr">
        <is>
          <t xml:space="preserve"> </t>
        </is>
      </c>
      <c r="E45" s="4" t="inlineStr">
        <is>
          <t xml:space="preserve"> </t>
        </is>
      </c>
    </row>
    <row r="46">
      <c r="A46" s="4" t="inlineStr">
        <is>
          <t>Estimated Fair Value | Level 3 | Secured Debt | 8.00% senior secured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Estimated Fair Value</t>
        </is>
      </c>
      <c r="B48" s="12" t="n">
        <v>468.4</v>
      </c>
      <c r="C48" s="12" t="n">
        <v>530.4</v>
      </c>
      <c r="D48" s="4" t="inlineStr">
        <is>
          <t xml:space="preserve"> </t>
        </is>
      </c>
      <c r="E48" s="4" t="inlineStr">
        <is>
          <t xml:space="preserve"> </t>
        </is>
      </c>
    </row>
    <row r="49">
      <c r="A49" s="4" t="inlineStr">
        <is>
          <t>Estimated Fair Value | Level 3 | Fixed-rate term loan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Estimated Fair Value</t>
        </is>
      </c>
      <c r="B51" s="12" t="n">
        <v>1041.4</v>
      </c>
      <c r="C51" s="12" t="n">
        <v>1262.6</v>
      </c>
      <c r="D51" s="4" t="inlineStr">
        <is>
          <t xml:space="preserve"> </t>
        </is>
      </c>
      <c r="E51" s="4" t="inlineStr">
        <is>
          <t xml:space="preserve"> </t>
        </is>
      </c>
    </row>
    <row r="52">
      <c r="A52" s="4" t="inlineStr">
        <is>
          <t>Estimated Fair Value | Level 3 | Unsecured term loans | Payroll Support Program, CARES Ac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Estimated Fair Value</t>
        </is>
      </c>
      <c r="B54" s="5" t="n">
        <v>111</v>
      </c>
      <c r="C54" s="12" t="n">
        <v>146.4</v>
      </c>
      <c r="D54" s="4" t="inlineStr">
        <is>
          <t xml:space="preserve"> </t>
        </is>
      </c>
      <c r="E54" s="4" t="inlineStr">
        <is>
          <t xml:space="preserve"> </t>
        </is>
      </c>
    </row>
    <row r="55">
      <c r="A55" s="4" t="inlineStr">
        <is>
          <t>Estimated Fair Value | Level 2 | 2015-1 EETC Class A</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Estimated Fair Value</t>
        </is>
      </c>
      <c r="B57" s="12" t="n">
        <v>271.5</v>
      </c>
      <c r="C57" s="12" t="n">
        <v>311.1</v>
      </c>
      <c r="D57" s="4" t="inlineStr">
        <is>
          <t xml:space="preserve"> </t>
        </is>
      </c>
      <c r="E57" s="4" t="inlineStr">
        <is>
          <t xml:space="preserve"> </t>
        </is>
      </c>
    </row>
    <row r="58">
      <c r="A58" s="4" t="inlineStr">
        <is>
          <t>Estimated Fair Value | Level 2 | 2015-1 EETC Class B</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Estimated Fair Value</t>
        </is>
      </c>
      <c r="B60" s="12" t="n">
        <v>50.3</v>
      </c>
      <c r="C60" s="12" t="n">
        <v>56.4</v>
      </c>
      <c r="D60" s="4" t="inlineStr">
        <is>
          <t xml:space="preserve"> </t>
        </is>
      </c>
      <c r="E60" s="4" t="inlineStr">
        <is>
          <t xml:space="preserve"> </t>
        </is>
      </c>
    </row>
    <row r="61">
      <c r="A61" s="4" t="inlineStr">
        <is>
          <t>Estimated Fair Value | Level 2 | 2015-1 EETC Class C</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Estimated Fair Value</t>
        </is>
      </c>
      <c r="B63" s="12" t="n">
        <v>67.7</v>
      </c>
      <c r="C63" s="5" t="n">
        <v>74</v>
      </c>
      <c r="D63" s="4" t="inlineStr">
        <is>
          <t xml:space="preserve"> </t>
        </is>
      </c>
      <c r="E63" s="4" t="inlineStr">
        <is>
          <t xml:space="preserve"> </t>
        </is>
      </c>
    </row>
    <row r="64">
      <c r="A64" s="4" t="inlineStr">
        <is>
          <t>Estimated Fair Value | Level 2 | 2017-1 EETC Class AA</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Estimated Fair Value</t>
        </is>
      </c>
      <c r="B66" s="12" t="n">
        <v>175.2</v>
      </c>
      <c r="C66" s="12" t="n">
        <v>203.3</v>
      </c>
      <c r="D66" s="4" t="inlineStr">
        <is>
          <t xml:space="preserve"> </t>
        </is>
      </c>
      <c r="E66" s="4" t="inlineStr">
        <is>
          <t xml:space="preserve"> </t>
        </is>
      </c>
    </row>
    <row r="67">
      <c r="A67" s="4" t="inlineStr">
        <is>
          <t>Estimated Fair Value | Level 2 | 2017-1 EETC Class A</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Estimated Fair Value</t>
        </is>
      </c>
      <c r="B69" s="12" t="n">
        <v>57.4</v>
      </c>
      <c r="C69" s="12" t="n">
        <v>65.8</v>
      </c>
      <c r="D69" s="4" t="inlineStr">
        <is>
          <t xml:space="preserve"> </t>
        </is>
      </c>
      <c r="E69" s="4" t="inlineStr">
        <is>
          <t xml:space="preserve"> </t>
        </is>
      </c>
    </row>
    <row r="70">
      <c r="A70" s="4" t="inlineStr">
        <is>
          <t>Estimated Fair Value | Level 2 | 2017-1 EETC Class B</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Estimated Fair Value</t>
        </is>
      </c>
      <c r="B72" s="12" t="n">
        <v>47.5</v>
      </c>
      <c r="C72" s="12" t="n">
        <v>53.6</v>
      </c>
      <c r="D72" s="4" t="inlineStr">
        <is>
          <t xml:space="preserve"> </t>
        </is>
      </c>
      <c r="E72" s="4" t="inlineStr">
        <is>
          <t xml:space="preserve"> </t>
        </is>
      </c>
    </row>
    <row r="73">
      <c r="A73" s="4" t="inlineStr">
        <is>
          <t>Estimated Fair Value | Level 2 | 2017-1 EETC Class C</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Estimated Fair Value</t>
        </is>
      </c>
      <c r="B75" s="12" t="n">
        <v>83.7</v>
      </c>
      <c r="C75" s="12" t="n">
        <v>84.09999999999999</v>
      </c>
      <c r="D75" s="4" t="inlineStr">
        <is>
          <t xml:space="preserve"> </t>
        </is>
      </c>
      <c r="E75" s="4" t="inlineStr">
        <is>
          <t xml:space="preserve"> </t>
        </is>
      </c>
    </row>
    <row r="76">
      <c r="A76" s="4" t="inlineStr">
        <is>
          <t>Estimated Fair Value | Level 2 | Convertible notes | 4.75% convertible notes due 2025</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Estimated Fair Value</t>
        </is>
      </c>
      <c r="B78" s="12" t="n">
        <v>53.3</v>
      </c>
      <c r="C78" s="12" t="n">
        <v>55.6</v>
      </c>
      <c r="D78" s="4" t="inlineStr">
        <is>
          <t xml:space="preserve"> </t>
        </is>
      </c>
      <c r="E78" s="4" t="inlineStr">
        <is>
          <t xml:space="preserve"> </t>
        </is>
      </c>
    </row>
    <row r="79">
      <c r="A79" s="4" t="inlineStr">
        <is>
          <t>Estimated Fair Value | Level 2 | Convertible notes | 1.00% convertible notes due 2026</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Estimated Fair Value</t>
        </is>
      </c>
      <c r="B81" s="6" t="n">
        <v>452</v>
      </c>
      <c r="C81" s="10" t="n">
        <v>432.5</v>
      </c>
      <c r="D81" s="4" t="inlineStr">
        <is>
          <t xml:space="preserve"> </t>
        </is>
      </c>
      <c r="E8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Fair Value Measurements - Narrative (Details) - USD ($) $ in Millions</t>
        </is>
      </c>
      <c r="B1" s="2" t="inlineStr">
        <is>
          <t>3 Months Ended</t>
        </is>
      </c>
      <c r="C1" s="2" t="inlineStr">
        <is>
          <t>6 Months Ended</t>
        </is>
      </c>
    </row>
    <row r="2">
      <c r="B2" s="2" t="inlineStr">
        <is>
          <t>Jun. 30, 2022</t>
        </is>
      </c>
      <c r="C2" s="2" t="inlineStr">
        <is>
          <t>Jun. 30, 2022</t>
        </is>
      </c>
      <c r="D2" s="2" t="inlineStr">
        <is>
          <t>Feb. 05, 2022</t>
        </is>
      </c>
      <c r="E2" s="2" t="inlineStr">
        <is>
          <t>Aug. 31, 2020</t>
        </is>
      </c>
    </row>
    <row r="3">
      <c r="A3" s="4" t="inlineStr">
        <is>
          <t>Control Agreements For Interest And Fee Payments</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Restricted cash</t>
        </is>
      </c>
      <c r="B5" s="10" t="n">
        <v>20.4</v>
      </c>
      <c r="C5" s="10" t="n">
        <v>20.4</v>
      </c>
      <c r="D5" s="4" t="inlineStr">
        <is>
          <t xml:space="preserve"> </t>
        </is>
      </c>
      <c r="E5" s="4" t="inlineStr">
        <is>
          <t xml:space="preserve"> </t>
        </is>
      </c>
    </row>
    <row r="6">
      <c r="A6" s="4" t="inlineStr">
        <is>
          <t>Secured Debt | 8.00% Senior Secured Notes Due 2025</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Stated interest rate percentage</t>
        </is>
      </c>
      <c r="B8" s="8" t="n">
        <v>0.08</v>
      </c>
      <c r="C8" s="8" t="n">
        <v>0.08</v>
      </c>
      <c r="D8" s="4" t="inlineStr">
        <is>
          <t xml:space="preserve"> </t>
        </is>
      </c>
      <c r="E8" s="8" t="n">
        <v>0.08</v>
      </c>
    </row>
    <row r="9">
      <c r="A9" s="4" t="inlineStr">
        <is>
          <t>Convertible notes | 1.00% convertible notes due 2026</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Stated interest rate percentage</t>
        </is>
      </c>
      <c r="B11" s="8" t="n">
        <v>0.01</v>
      </c>
      <c r="C11" s="8" t="n">
        <v>0.01</v>
      </c>
      <c r="D11" s="4" t="inlineStr">
        <is>
          <t xml:space="preserve"> </t>
        </is>
      </c>
      <c r="E11" s="4" t="inlineStr">
        <is>
          <t xml:space="preserve"> </t>
        </is>
      </c>
    </row>
    <row r="12">
      <c r="A12" s="4" t="inlineStr">
        <is>
          <t>Fair value of the embedded derivative</t>
        </is>
      </c>
      <c r="B12" s="4" t="inlineStr">
        <is>
          <t xml:space="preserve"> </t>
        </is>
      </c>
      <c r="C12" s="4" t="inlineStr">
        <is>
          <t xml:space="preserve"> </t>
        </is>
      </c>
      <c r="D12" s="10" t="n">
        <v>49.5</v>
      </c>
      <c r="E12" s="4" t="inlineStr">
        <is>
          <t xml:space="preserve"> </t>
        </is>
      </c>
    </row>
    <row r="13">
      <c r="A13" s="4" t="inlineStr">
        <is>
          <t>Derivative liability fair value adjustment</t>
        </is>
      </c>
      <c r="B13" s="10" t="n">
        <v>8.4</v>
      </c>
      <c r="C13" s="10" t="n">
        <v>9.300000000000001</v>
      </c>
      <c r="D13" s="4" t="inlineStr">
        <is>
          <t xml:space="preserve"> </t>
        </is>
      </c>
      <c r="E13" s="4" t="inlineStr">
        <is>
          <t xml:space="preserve"> </t>
        </is>
      </c>
    </row>
    <row r="14">
      <c r="A14" s="4" t="inlineStr">
        <is>
          <t>Standby Letters of Credit | Secured Debt</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Letters of credit, limit, amount</t>
        </is>
      </c>
      <c r="B16" s="5" t="n">
        <v>85</v>
      </c>
      <c r="C16" s="5" t="n">
        <v>85</v>
      </c>
      <c r="D16" s="4" t="inlineStr">
        <is>
          <t xml:space="preserve"> </t>
        </is>
      </c>
      <c r="E16" s="4" t="inlineStr">
        <is>
          <t xml:space="preserve"> </t>
        </is>
      </c>
    </row>
    <row r="17">
      <c r="A17" s="4" t="inlineStr">
        <is>
          <t>Restricted cash</t>
        </is>
      </c>
      <c r="B17" s="5" t="n">
        <v>75</v>
      </c>
      <c r="C17" s="5" t="n">
        <v>75</v>
      </c>
      <c r="D17" s="4" t="inlineStr">
        <is>
          <t xml:space="preserve"> </t>
        </is>
      </c>
      <c r="E17" s="4" t="inlineStr">
        <is>
          <t xml:space="preserve"> </t>
        </is>
      </c>
    </row>
    <row r="18">
      <c r="A18" s="4" t="inlineStr">
        <is>
          <t>Letter of credit facility, amount outstanding</t>
        </is>
      </c>
      <c r="B18" s="10" t="n">
        <v>26.2</v>
      </c>
      <c r="C18" s="10" t="n">
        <v>26.2</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10" t="n">
        <v>1197.1</v>
      </c>
      <c r="C3" s="10" t="n">
        <v>1333.5</v>
      </c>
    </row>
    <row r="4">
      <c r="A4" s="4" t="inlineStr">
        <is>
          <t>Restricted cash</t>
        </is>
      </c>
      <c r="B4" s="12" t="n">
        <v>95.40000000000001</v>
      </c>
      <c r="C4" s="12" t="n">
        <v>95.40000000000001</v>
      </c>
    </row>
    <row r="5">
      <c r="A5" s="4" t="inlineStr">
        <is>
          <t>Short-term investment securities</t>
        </is>
      </c>
      <c r="B5" s="12" t="n">
        <v>105.9</v>
      </c>
      <c r="C5" s="12" t="n">
        <v>106.3</v>
      </c>
    </row>
    <row r="6">
      <c r="A6" s="4" t="inlineStr">
        <is>
          <t>Assets held for sale</t>
        </is>
      </c>
      <c r="B6" s="12" t="n">
        <v>2.5</v>
      </c>
      <c r="C6" s="12" t="n">
        <v>2.5</v>
      </c>
    </row>
    <row r="7">
      <c r="A7" s="4" t="inlineStr">
        <is>
          <t>Total assets</t>
        </is>
      </c>
      <c r="B7" s="12" t="n">
        <v>1400.9</v>
      </c>
      <c r="C7" s="12" t="n">
        <v>1537.7</v>
      </c>
    </row>
    <row r="8">
      <c r="A8" s="4" t="inlineStr">
        <is>
          <t>Derivative liability</t>
        </is>
      </c>
      <c r="B8" s="12" t="n">
        <v>40.2</v>
      </c>
      <c r="C8" s="4" t="inlineStr">
        <is>
          <t xml:space="preserve"> </t>
        </is>
      </c>
    </row>
    <row r="9">
      <c r="A9" s="4" t="inlineStr">
        <is>
          <t>Total liabilities</t>
        </is>
      </c>
      <c r="B9" s="12" t="n">
        <v>40.2</v>
      </c>
      <c r="C9" s="5"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12" t="n">
        <v>1197.1</v>
      </c>
      <c r="C12" s="12" t="n">
        <v>1333.5</v>
      </c>
    </row>
    <row r="13">
      <c r="A13" s="4" t="inlineStr">
        <is>
          <t>Restricted cash</t>
        </is>
      </c>
      <c r="B13" s="12" t="n">
        <v>95.40000000000001</v>
      </c>
      <c r="C13" s="12" t="n">
        <v>95.40000000000001</v>
      </c>
    </row>
    <row r="14">
      <c r="A14" s="4" t="inlineStr">
        <is>
          <t>Short-term investment securities</t>
        </is>
      </c>
      <c r="B14" s="12" t="n">
        <v>105.9</v>
      </c>
      <c r="C14" s="12" t="n">
        <v>106.3</v>
      </c>
    </row>
    <row r="15">
      <c r="A15" s="4" t="inlineStr">
        <is>
          <t>Assets held for sale</t>
        </is>
      </c>
      <c r="B15" s="5" t="n">
        <v>0</v>
      </c>
      <c r="C15" s="5" t="n">
        <v>0</v>
      </c>
    </row>
    <row r="16">
      <c r="A16" s="4" t="inlineStr">
        <is>
          <t>Total assets</t>
        </is>
      </c>
      <c r="B16" s="12" t="n">
        <v>1398.4</v>
      </c>
      <c r="C16" s="12" t="n">
        <v>1535.2</v>
      </c>
    </row>
    <row r="17">
      <c r="A17" s="4" t="inlineStr">
        <is>
          <t>Derivative liability</t>
        </is>
      </c>
      <c r="B17" s="5" t="n">
        <v>0</v>
      </c>
      <c r="C17" s="4" t="inlineStr">
        <is>
          <t xml:space="preserve"> </t>
        </is>
      </c>
    </row>
    <row r="18">
      <c r="A18" s="4" t="inlineStr">
        <is>
          <t>Total liabilitie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Short-term investment securities</t>
        </is>
      </c>
      <c r="B23" s="5" t="n">
        <v>0</v>
      </c>
      <c r="C23" s="5" t="n">
        <v>0</v>
      </c>
    </row>
    <row r="24">
      <c r="A24" s="4" t="inlineStr">
        <is>
          <t>Assets held for sale</t>
        </is>
      </c>
      <c r="B24" s="5" t="n">
        <v>0</v>
      </c>
      <c r="C24" s="5" t="n">
        <v>0</v>
      </c>
    </row>
    <row r="25">
      <c r="A25" s="4" t="inlineStr">
        <is>
          <t>Total assets</t>
        </is>
      </c>
      <c r="B25" s="5" t="n">
        <v>0</v>
      </c>
      <c r="C25" s="5" t="n">
        <v>0</v>
      </c>
    </row>
    <row r="26">
      <c r="A26" s="4" t="inlineStr">
        <is>
          <t>Derivative liability</t>
        </is>
      </c>
      <c r="B26" s="12" t="n">
        <v>40.2</v>
      </c>
      <c r="C26" s="4" t="inlineStr">
        <is>
          <t xml:space="preserve"> </t>
        </is>
      </c>
    </row>
    <row r="27">
      <c r="A27" s="4" t="inlineStr">
        <is>
          <t>Total liabilities</t>
        </is>
      </c>
      <c r="B27" s="12" t="n">
        <v>40.2</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0</v>
      </c>
      <c r="C30" s="5" t="n">
        <v>0</v>
      </c>
    </row>
    <row r="31">
      <c r="A31" s="4" t="inlineStr">
        <is>
          <t>Restricted cash</t>
        </is>
      </c>
      <c r="B31" s="5" t="n">
        <v>0</v>
      </c>
      <c r="C31" s="5" t="n">
        <v>0</v>
      </c>
    </row>
    <row r="32">
      <c r="A32" s="4" t="inlineStr">
        <is>
          <t>Short-term investment securities</t>
        </is>
      </c>
      <c r="B32" s="5" t="n">
        <v>0</v>
      </c>
      <c r="C32" s="5" t="n">
        <v>0</v>
      </c>
    </row>
    <row r="33">
      <c r="A33" s="4" t="inlineStr">
        <is>
          <t>Assets held for sale</t>
        </is>
      </c>
      <c r="B33" s="12" t="n">
        <v>2.5</v>
      </c>
      <c r="C33" s="12" t="n">
        <v>2.5</v>
      </c>
    </row>
    <row r="34">
      <c r="A34" s="4" t="inlineStr">
        <is>
          <t>Total assets</t>
        </is>
      </c>
      <c r="B34" s="12" t="n">
        <v>2.5</v>
      </c>
      <c r="C34" s="12" t="n">
        <v>2.5</v>
      </c>
    </row>
    <row r="35">
      <c r="A35" s="4" t="inlineStr">
        <is>
          <t>Derivative liability</t>
        </is>
      </c>
      <c r="B35" s="5" t="n">
        <v>0</v>
      </c>
      <c r="C35" s="4" t="inlineStr">
        <is>
          <t xml:space="preserve"> </t>
        </is>
      </c>
    </row>
    <row r="36">
      <c r="A36" s="4" t="inlineStr">
        <is>
          <t>Total liabilities</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4" customWidth="1" min="2" max="2"/>
    <col width="43"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Debt and Other Obligations - Narrative (Details)</t>
        </is>
      </c>
      <c r="D1" s="2" t="inlineStr">
        <is>
          <t>3 Months Ended</t>
        </is>
      </c>
      <c r="F1" s="2" t="inlineStr">
        <is>
          <t>6 Months Ended</t>
        </is>
      </c>
    </row>
    <row r="2">
      <c r="B2" s="2" t="inlineStr">
        <is>
          <t>Apr. 30, 2021 USD ($) day $ / shares shares</t>
        </is>
      </c>
      <c r="C2" s="2" t="inlineStr">
        <is>
          <t>May 12, 2020 USD ($) day $ / shares shares</t>
        </is>
      </c>
      <c r="D2" s="2" t="inlineStr">
        <is>
          <t>Jun. 30, 2022 USD ($) shares</t>
        </is>
      </c>
      <c r="E2" s="2" t="inlineStr">
        <is>
          <t>Jun. 30, 2021 USD ($)</t>
        </is>
      </c>
      <c r="F2" s="2" t="inlineStr">
        <is>
          <t>Jun. 30, 2022 USD ($)</t>
        </is>
      </c>
      <c r="G2" s="2" t="inlineStr">
        <is>
          <t>Jun. 30, 2021 USD ($)</t>
        </is>
      </c>
      <c r="H2" s="2" t="inlineStr">
        <is>
          <t>Feb. 05,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 conversions</t>
        </is>
      </c>
      <c r="B4" s="4" t="inlineStr">
        <is>
          <t xml:space="preserve"> </t>
        </is>
      </c>
      <c r="C4" s="4" t="inlineStr">
        <is>
          <t xml:space="preserve"> </t>
        </is>
      </c>
      <c r="D4" s="6" t="n">
        <v>270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5" t="n">
        <v>3138500000</v>
      </c>
      <c r="E5" s="4" t="inlineStr">
        <is>
          <t xml:space="preserve"> </t>
        </is>
      </c>
      <c r="F5" s="6" t="n">
        <v>3138500000</v>
      </c>
      <c r="G5" s="4" t="inlineStr">
        <is>
          <t xml:space="preserve"> </t>
        </is>
      </c>
      <c r="H5" s="4" t="inlineStr">
        <is>
          <t xml:space="preserve"> </t>
        </is>
      </c>
      <c r="I5" s="6" t="n">
        <v>3238200000</v>
      </c>
    </row>
    <row r="6">
      <c r="A6" s="4" t="inlineStr">
        <is>
          <t>Long-term debt and capital leases, less current maturities</t>
        </is>
      </c>
      <c r="B6" s="4" t="inlineStr">
        <is>
          <t xml:space="preserve"> </t>
        </is>
      </c>
      <c r="C6" s="4" t="inlineStr">
        <is>
          <t xml:space="preserve"> </t>
        </is>
      </c>
      <c r="D6" s="5" t="n">
        <v>2695500000</v>
      </c>
      <c r="E6" s="4" t="inlineStr">
        <is>
          <t xml:space="preserve"> </t>
        </is>
      </c>
      <c r="F6" s="5" t="n">
        <v>2695500000</v>
      </c>
      <c r="G6" s="4" t="inlineStr">
        <is>
          <t xml:space="preserve"> </t>
        </is>
      </c>
      <c r="H6" s="4" t="inlineStr">
        <is>
          <t xml:space="preserve"> </t>
        </is>
      </c>
      <c r="I6" s="5" t="n">
        <v>2975100000</v>
      </c>
    </row>
    <row r="7">
      <c r="A7" s="4" t="inlineStr">
        <is>
          <t>Less unamortized discounts, net</t>
        </is>
      </c>
      <c r="B7" s="4" t="inlineStr">
        <is>
          <t xml:space="preserve"> </t>
        </is>
      </c>
      <c r="C7" s="4" t="inlineStr">
        <is>
          <t xml:space="preserve"> </t>
        </is>
      </c>
      <c r="D7" s="5" t="n">
        <v>92100000</v>
      </c>
      <c r="E7" s="4" t="inlineStr">
        <is>
          <t xml:space="preserve"> </t>
        </is>
      </c>
      <c r="F7" s="5" t="n">
        <v>92100000</v>
      </c>
      <c r="G7" s="4" t="inlineStr">
        <is>
          <t xml:space="preserve"> </t>
        </is>
      </c>
      <c r="H7" s="4" t="inlineStr">
        <is>
          <t xml:space="preserve"> </t>
        </is>
      </c>
      <c r="I7" s="5" t="n">
        <v>54900000</v>
      </c>
    </row>
    <row r="8">
      <c r="A8" s="4" t="inlineStr">
        <is>
          <t>Repayments of long-term debt</t>
        </is>
      </c>
      <c r="B8" s="4" t="inlineStr">
        <is>
          <t xml:space="preserve"> </t>
        </is>
      </c>
      <c r="C8" s="4" t="inlineStr">
        <is>
          <t xml:space="preserve"> </t>
        </is>
      </c>
      <c r="D8" s="6" t="n">
        <v>52400000</v>
      </c>
      <c r="E8" s="6" t="n">
        <v>234800000</v>
      </c>
      <c r="F8" s="6" t="n">
        <v>96800000</v>
      </c>
      <c r="G8" s="6" t="n">
        <v>370700000</v>
      </c>
      <c r="H8" s="4" t="inlineStr">
        <is>
          <t xml:space="preserve"> </t>
        </is>
      </c>
      <c r="I8" s="4" t="inlineStr">
        <is>
          <t xml:space="preserve"> </t>
        </is>
      </c>
    </row>
    <row r="9">
      <c r="A9" s="4" t="inlineStr">
        <is>
          <t>Convertible notes due 2025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6" t="n">
        <v>17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percentage</t>
        </is>
      </c>
      <c r="B12" s="4" t="inlineStr">
        <is>
          <t xml:space="preserve"> </t>
        </is>
      </c>
      <c r="C12" s="11" t="n">
        <v>0.0475</v>
      </c>
      <c r="D12" s="11" t="n">
        <v>0.0475</v>
      </c>
      <c r="E12" s="4" t="inlineStr">
        <is>
          <t xml:space="preserve"> </t>
        </is>
      </c>
      <c r="F12" s="11" t="n">
        <v>0.0475</v>
      </c>
      <c r="G12" s="4" t="inlineStr">
        <is>
          <t xml:space="preserve"> </t>
        </is>
      </c>
      <c r="H12" s="4" t="inlineStr">
        <is>
          <t xml:space="preserve"> </t>
        </is>
      </c>
      <c r="I12" s="4" t="inlineStr">
        <is>
          <t xml:space="preserve"> </t>
        </is>
      </c>
    </row>
    <row r="13">
      <c r="A13" s="4" t="inlineStr">
        <is>
          <t>Convertible debt, conversion price threshold</t>
        </is>
      </c>
      <c r="B13" s="4" t="inlineStr">
        <is>
          <t xml:space="preserve"> </t>
        </is>
      </c>
      <c r="C13" s="8" t="n">
        <v>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trading days required for conversion price threshold | day</t>
        </is>
      </c>
      <c r="B14" s="4" t="inlineStr">
        <is>
          <t xml:space="preserve"> </t>
        </is>
      </c>
      <c r="C14" s="5"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secutive days required for trading days for conversion price threshold | day</t>
        </is>
      </c>
      <c r="B15" s="4" t="inlineStr">
        <is>
          <t xml:space="preserve"> </t>
        </is>
      </c>
      <c r="C15" s="5"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nsecutive business days for conversion price threshold | day</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nsecutive trading days measurement period | day</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ding price threshold per principal amount portion</t>
        </is>
      </c>
      <c r="B18" s="4" t="inlineStr">
        <is>
          <t xml:space="preserve"> </t>
        </is>
      </c>
      <c r="C18" s="8" t="n">
        <v>0.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conversion rate per portion of principal amount (in shares) | shares</t>
        </is>
      </c>
      <c r="B19" s="4" t="inlineStr">
        <is>
          <t xml:space="preserve"> </t>
        </is>
      </c>
      <c r="C19" s="13" t="n">
        <v>78.43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portion for trading price threshold</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 | $ / shares</t>
        </is>
      </c>
      <c r="B21" s="4" t="inlineStr">
        <is>
          <t xml:space="preserve"> </t>
        </is>
      </c>
      <c r="C21" s="7" t="n">
        <v>12.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converted amount</t>
        </is>
      </c>
      <c r="B22" s="4" t="inlineStr">
        <is>
          <t xml:space="preserve"> </t>
        </is>
      </c>
      <c r="C22" s="4" t="inlineStr">
        <is>
          <t xml:space="preserve"> </t>
        </is>
      </c>
      <c r="D22" s="6" t="n">
        <v>28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sion, converted (in shares) | shares</t>
        </is>
      </c>
      <c r="B23" s="4" t="inlineStr">
        <is>
          <t xml:space="preserve"> </t>
        </is>
      </c>
      <c r="C23" s="4" t="inlineStr">
        <is>
          <t xml:space="preserve"> </t>
        </is>
      </c>
      <c r="D23" s="5" t="n">
        <v>21722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debt conversions</t>
        </is>
      </c>
      <c r="B24" s="4" t="inlineStr">
        <is>
          <t xml:space="preserve"> </t>
        </is>
      </c>
      <c r="C24" s="4" t="inlineStr">
        <is>
          <t xml:space="preserve"> </t>
        </is>
      </c>
      <c r="D24" s="6" t="n">
        <v>27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5" t="n">
        <v>25400000</v>
      </c>
      <c r="E25" s="4" t="inlineStr">
        <is>
          <t xml:space="preserve"> </t>
        </is>
      </c>
      <c r="F25" s="6" t="n">
        <v>25400000</v>
      </c>
      <c r="G25" s="4" t="inlineStr">
        <is>
          <t xml:space="preserve"> </t>
        </is>
      </c>
      <c r="H25" s="4" t="inlineStr">
        <is>
          <t xml:space="preserve"> </t>
        </is>
      </c>
      <c r="I25" s="5" t="n">
        <v>28200000</v>
      </c>
    </row>
    <row r="26">
      <c r="A26" s="4" t="inlineStr">
        <is>
          <t>Debt instrument, convertible, liquidation preference, during period, value</t>
        </is>
      </c>
      <c r="B26" s="4" t="inlineStr">
        <is>
          <t xml:space="preserve"> </t>
        </is>
      </c>
      <c r="C26" s="4" t="inlineStr">
        <is>
          <t xml:space="preserve"> </t>
        </is>
      </c>
      <c r="D26" s="6" t="n">
        <v>18800000</v>
      </c>
      <c r="E26" s="4" t="inlineStr">
        <is>
          <t xml:space="preserve"> </t>
        </is>
      </c>
      <c r="F26" s="6" t="n">
        <v>19500000</v>
      </c>
      <c r="G26" s="4" t="inlineStr">
        <is>
          <t xml:space="preserve"> </t>
        </is>
      </c>
      <c r="H26" s="4" t="inlineStr">
        <is>
          <t xml:space="preserve"> </t>
        </is>
      </c>
      <c r="I26" s="4" t="inlineStr">
        <is>
          <t xml:space="preserve"> </t>
        </is>
      </c>
    </row>
    <row r="27">
      <c r="A27" s="4" t="inlineStr">
        <is>
          <t>1.00% convertible notes due 2026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6" t="n">
        <v>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percentage</t>
        </is>
      </c>
      <c r="B30" s="4" t="inlineStr">
        <is>
          <t xml:space="preserve"> </t>
        </is>
      </c>
      <c r="C30" s="4" t="inlineStr">
        <is>
          <t xml:space="preserve"> </t>
        </is>
      </c>
      <c r="D30" s="8" t="n">
        <v>0.01</v>
      </c>
      <c r="E30" s="4" t="inlineStr">
        <is>
          <t xml:space="preserve"> </t>
        </is>
      </c>
      <c r="F30" s="8" t="n">
        <v>0.01</v>
      </c>
      <c r="G30" s="4" t="inlineStr">
        <is>
          <t xml:space="preserve"> </t>
        </is>
      </c>
      <c r="H30" s="4" t="inlineStr">
        <is>
          <t xml:space="preserve"> </t>
        </is>
      </c>
      <c r="I30" s="4" t="inlineStr">
        <is>
          <t xml:space="preserve"> </t>
        </is>
      </c>
    </row>
    <row r="31">
      <c r="A31" s="4" t="inlineStr">
        <is>
          <t>Convertible debt, conversion price threshold</t>
        </is>
      </c>
      <c r="B31" s="8"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trading days required for conversion price threshold | day</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nsecutive days required for trading days for conversion price threshold | day</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nsecutive business days for conversion price threshold | day</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ding price threshold per principal amount portion</t>
        </is>
      </c>
      <c r="B35" s="8" t="n">
        <v>0.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conversion rate per portion of principal amount (in shares) | shares</t>
        </is>
      </c>
      <c r="B36" s="13" t="n">
        <v>20.37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 portion for trading price threshold</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in dollars per share) | $ / shares</t>
        </is>
      </c>
      <c r="B38" s="7" t="n">
        <v>49.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4" t="inlineStr">
        <is>
          <t xml:space="preserve"> </t>
        </is>
      </c>
      <c r="C39" s="4" t="inlineStr">
        <is>
          <t xml:space="preserve"> </t>
        </is>
      </c>
      <c r="D39" s="6" t="n">
        <v>500000000</v>
      </c>
      <c r="E39" s="4" t="inlineStr">
        <is>
          <t xml:space="preserve"> </t>
        </is>
      </c>
      <c r="F39" s="6" t="n">
        <v>500000000</v>
      </c>
      <c r="G39" s="4" t="inlineStr">
        <is>
          <t xml:space="preserve"> </t>
        </is>
      </c>
      <c r="H39" s="4" t="inlineStr">
        <is>
          <t xml:space="preserve"> </t>
        </is>
      </c>
      <c r="I39" s="5" t="n">
        <v>500000000</v>
      </c>
    </row>
    <row r="40">
      <c r="A40" s="4" t="inlineStr">
        <is>
          <t>Number of trading days before maturity redemption allowed | day</t>
        </is>
      </c>
      <c r="B40" s="5" t="n">
        <v>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aggregate principal amount outstanding required for redemption</t>
        </is>
      </c>
      <c r="B41" s="6" t="n">
        <v>1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the embedded 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9500000</v>
      </c>
      <c r="I42" s="4" t="inlineStr">
        <is>
          <t xml:space="preserve"> </t>
        </is>
      </c>
    </row>
    <row r="43">
      <c r="A43" s="4" t="inlineStr">
        <is>
          <t>Long-term debt and capital leases, less current maturities</t>
        </is>
      </c>
      <c r="B43" s="4" t="inlineStr">
        <is>
          <t xml:space="preserve"> </t>
        </is>
      </c>
      <c r="C43" s="4" t="inlineStr">
        <is>
          <t xml:space="preserve"> </t>
        </is>
      </c>
      <c r="D43" s="5" t="n">
        <v>456800000</v>
      </c>
      <c r="E43" s="4" t="inlineStr">
        <is>
          <t xml:space="preserve"> </t>
        </is>
      </c>
      <c r="F43" s="5" t="n">
        <v>456800000</v>
      </c>
      <c r="G43" s="4" t="inlineStr">
        <is>
          <t xml:space="preserve"> </t>
        </is>
      </c>
      <c r="H43" s="4" t="inlineStr">
        <is>
          <t xml:space="preserve"> </t>
        </is>
      </c>
      <c r="I43" s="4" t="inlineStr">
        <is>
          <t xml:space="preserve"> </t>
        </is>
      </c>
    </row>
    <row r="44">
      <c r="A44" s="4" t="inlineStr">
        <is>
          <t>Less unamortized discounts, net</t>
        </is>
      </c>
      <c r="B44" s="4" t="inlineStr">
        <is>
          <t xml:space="preserve"> </t>
        </is>
      </c>
      <c r="C44" s="4" t="inlineStr">
        <is>
          <t xml:space="preserve"> </t>
        </is>
      </c>
      <c r="D44" s="5" t="n">
        <v>43200000</v>
      </c>
      <c r="E44" s="4" t="inlineStr">
        <is>
          <t xml:space="preserve"> </t>
        </is>
      </c>
      <c r="F44" s="5" t="n">
        <v>43200000</v>
      </c>
      <c r="G44" s="4" t="inlineStr">
        <is>
          <t xml:space="preserve"> </t>
        </is>
      </c>
      <c r="H44" s="4" t="inlineStr">
        <is>
          <t xml:space="preserve"> </t>
        </is>
      </c>
      <c r="I44" s="4" t="inlineStr">
        <is>
          <t xml:space="preserve"> </t>
        </is>
      </c>
    </row>
    <row r="45">
      <c r="A45" s="4" t="inlineStr">
        <is>
          <t>Revolving credit facilities | Revolving credit facility due in 2024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remaining borrowing capacity</t>
        </is>
      </c>
      <c r="B47" s="4" t="inlineStr">
        <is>
          <t xml:space="preserve"> </t>
        </is>
      </c>
      <c r="C47" s="4" t="inlineStr">
        <is>
          <t xml:space="preserve"> </t>
        </is>
      </c>
      <c r="D47" s="6" t="n">
        <v>240000000</v>
      </c>
      <c r="E47" s="4" t="inlineStr">
        <is>
          <t xml:space="preserve"> </t>
        </is>
      </c>
      <c r="F47" s="6" t="n">
        <v>240000000</v>
      </c>
      <c r="G47" s="4" t="inlineStr">
        <is>
          <t xml:space="preserve"> </t>
        </is>
      </c>
      <c r="H47" s="4" t="inlineStr">
        <is>
          <t xml:space="preserve"> </t>
        </is>
      </c>
      <c r="I47" s="6" t="n">
        <v>240000000</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13" customWidth="1" min="5" max="5"/>
  </cols>
  <sheetData>
    <row r="1">
      <c r="A1" s="1" t="inlineStr">
        <is>
          <t>Debt and Other Obligations - Schedule of Long-term Debt (Details) $ in Millions</t>
        </is>
      </c>
      <c r="B1" s="2" t="inlineStr">
        <is>
          <t>Jun. 30, 2022 USD ($) aircraft</t>
        </is>
      </c>
      <c r="C1" s="2" t="inlineStr">
        <is>
          <t>Dec. 31, 2021 USD ($)</t>
        </is>
      </c>
      <c r="D1" s="2" t="inlineStr">
        <is>
          <t>Aug. 31, 2020</t>
        </is>
      </c>
      <c r="E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10" t="n">
        <v>3138.5</v>
      </c>
      <c r="C3" s="10" t="n">
        <v>3238.2</v>
      </c>
      <c r="D3" s="4" t="inlineStr">
        <is>
          <t xml:space="preserve"> </t>
        </is>
      </c>
      <c r="E3" s="4" t="inlineStr">
        <is>
          <t xml:space="preserve"> </t>
        </is>
      </c>
    </row>
    <row r="4">
      <c r="A4" s="4" t="inlineStr">
        <is>
          <t>Less current maturities</t>
        </is>
      </c>
      <c r="B4" s="12" t="n">
        <v>350.9</v>
      </c>
      <c r="C4" s="12" t="n">
        <v>208.2</v>
      </c>
      <c r="D4" s="4" t="inlineStr">
        <is>
          <t xml:space="preserve"> </t>
        </is>
      </c>
      <c r="E4" s="4" t="inlineStr">
        <is>
          <t xml:space="preserve"> </t>
        </is>
      </c>
    </row>
    <row r="5">
      <c r="A5" s="4" t="inlineStr">
        <is>
          <t>Less unamortized discounts, net</t>
        </is>
      </c>
      <c r="B5" s="12" t="n">
        <v>92.09999999999999</v>
      </c>
      <c r="C5" s="12" t="n">
        <v>54.9</v>
      </c>
      <c r="D5" s="4" t="inlineStr">
        <is>
          <t xml:space="preserve"> </t>
        </is>
      </c>
      <c r="E5" s="4" t="inlineStr">
        <is>
          <t xml:space="preserve"> </t>
        </is>
      </c>
    </row>
    <row r="6">
      <c r="A6" s="4" t="inlineStr">
        <is>
          <t>Long-term debt and capital leases, less current maturities</t>
        </is>
      </c>
      <c r="B6" s="10" t="n">
        <v>2695.5</v>
      </c>
      <c r="C6" s="12" t="n">
        <v>2975.1</v>
      </c>
      <c r="D6" s="4" t="inlineStr">
        <is>
          <t xml:space="preserve"> </t>
        </is>
      </c>
      <c r="E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led aircraft sale leaseback | aircraft</t>
        </is>
      </c>
      <c r="B9" s="5" t="n">
        <v>1</v>
      </c>
      <c r="C9" s="4" t="inlineStr">
        <is>
          <t xml:space="preserve"> </t>
        </is>
      </c>
      <c r="D9" s="4" t="inlineStr">
        <is>
          <t xml:space="preserve"> </t>
        </is>
      </c>
      <c r="E9" s="4" t="inlineStr">
        <is>
          <t xml:space="preserve"> </t>
        </is>
      </c>
    </row>
    <row r="10">
      <c r="A10" s="4" t="inlineStr">
        <is>
          <t>8.00% senior secured notes due 2025 | 8.00% Senior Secured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percentage</t>
        </is>
      </c>
      <c r="B12" s="8" t="n">
        <v>0.08</v>
      </c>
      <c r="C12" s="4" t="inlineStr">
        <is>
          <t xml:space="preserve"> </t>
        </is>
      </c>
      <c r="D12" s="8" t="n">
        <v>0.08</v>
      </c>
      <c r="E12" s="4" t="inlineStr">
        <is>
          <t xml:space="preserve"> </t>
        </is>
      </c>
    </row>
    <row r="13">
      <c r="A13" s="4" t="inlineStr">
        <is>
          <t>Long-term debt</t>
        </is>
      </c>
      <c r="B13" s="6" t="n">
        <v>510</v>
      </c>
      <c r="C13" s="6" t="n">
        <v>510</v>
      </c>
      <c r="D13" s="4" t="inlineStr">
        <is>
          <t xml:space="preserve"> </t>
        </is>
      </c>
      <c r="E13" s="4" t="inlineStr">
        <is>
          <t xml:space="preserve"> </t>
        </is>
      </c>
    </row>
    <row r="14">
      <c r="A14" s="4" t="inlineStr">
        <is>
          <t>Weighted-average interest rate</t>
        </is>
      </c>
      <c r="B14" s="8" t="n">
        <v>0.08</v>
      </c>
      <c r="C14" s="8" t="n">
        <v>0.08</v>
      </c>
      <c r="D14" s="4" t="inlineStr">
        <is>
          <t xml:space="preserve"> </t>
        </is>
      </c>
      <c r="E14" s="4" t="inlineStr">
        <is>
          <t xml:space="preserve"> </t>
        </is>
      </c>
    </row>
    <row r="15">
      <c r="A15" s="4" t="inlineStr">
        <is>
          <t>Fixed-rate loans due through 203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10" t="n">
        <v>1159.1</v>
      </c>
      <c r="C17" s="10" t="n">
        <v>1223.5</v>
      </c>
      <c r="D17" s="4" t="inlineStr">
        <is>
          <t xml:space="preserve"> </t>
        </is>
      </c>
      <c r="E17" s="4" t="inlineStr">
        <is>
          <t xml:space="preserve"> </t>
        </is>
      </c>
    </row>
    <row r="18">
      <c r="A18" s="4" t="inlineStr">
        <is>
          <t>Weighted-average interest rate</t>
        </is>
      </c>
      <c r="B18" s="11" t="n">
        <v>0.0352</v>
      </c>
      <c r="C18" s="11" t="n">
        <v>0.0352</v>
      </c>
      <c r="D18" s="4" t="inlineStr">
        <is>
          <t xml:space="preserve"> </t>
        </is>
      </c>
      <c r="E18" s="4" t="inlineStr">
        <is>
          <t xml:space="preserve"> </t>
        </is>
      </c>
    </row>
    <row r="19">
      <c r="A19" s="4" t="inlineStr">
        <is>
          <t>Unsecured term loans due in 2031 | Payroll Support Program, CARES Ac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10" t="n">
        <v>136.3</v>
      </c>
      <c r="C21" s="10" t="n">
        <v>136.3</v>
      </c>
      <c r="D21" s="4" t="inlineStr">
        <is>
          <t xml:space="preserve"> </t>
        </is>
      </c>
      <c r="E21" s="4" t="inlineStr">
        <is>
          <t xml:space="preserve"> </t>
        </is>
      </c>
    </row>
    <row r="22">
      <c r="A22" s="4" t="inlineStr">
        <is>
          <t>Weighted-average interest rate</t>
        </is>
      </c>
      <c r="B22" s="8" t="n">
        <v>0.01</v>
      </c>
      <c r="C22" s="8" t="n">
        <v>0.01</v>
      </c>
      <c r="D22" s="4" t="inlineStr">
        <is>
          <t xml:space="preserve"> </t>
        </is>
      </c>
      <c r="E22" s="4" t="inlineStr">
        <is>
          <t xml:space="preserve"> </t>
        </is>
      </c>
    </row>
    <row r="23">
      <c r="A23" s="4" t="inlineStr">
        <is>
          <t>Fixed-rate class A 2015-1 EETC due through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10" t="n">
        <v>289.6</v>
      </c>
      <c r="C25" s="10" t="n">
        <v>300.6</v>
      </c>
      <c r="D25" s="4" t="inlineStr">
        <is>
          <t xml:space="preserve"> </t>
        </is>
      </c>
      <c r="E25" s="4" t="inlineStr">
        <is>
          <t xml:space="preserve"> </t>
        </is>
      </c>
    </row>
    <row r="26">
      <c r="A26" s="4" t="inlineStr">
        <is>
          <t>Weighted-average interest rate</t>
        </is>
      </c>
      <c r="B26" s="11" t="n">
        <v>0.041</v>
      </c>
      <c r="C26" s="11" t="n">
        <v>0.041</v>
      </c>
      <c r="D26" s="4" t="inlineStr">
        <is>
          <t xml:space="preserve"> </t>
        </is>
      </c>
      <c r="E26" s="4" t="inlineStr">
        <is>
          <t xml:space="preserve"> </t>
        </is>
      </c>
    </row>
    <row r="27">
      <c r="A27" s="4" t="inlineStr">
        <is>
          <t>Fixed-rate class B 2015-1 EETC due through 2024</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6" t="n">
        <v>52</v>
      </c>
      <c r="C29" s="6" t="n">
        <v>56</v>
      </c>
      <c r="D29" s="4" t="inlineStr">
        <is>
          <t xml:space="preserve"> </t>
        </is>
      </c>
      <c r="E29" s="4" t="inlineStr">
        <is>
          <t xml:space="preserve"> </t>
        </is>
      </c>
    </row>
    <row r="30">
      <c r="A30" s="4" t="inlineStr">
        <is>
          <t>Weighted-average interest rate</t>
        </is>
      </c>
      <c r="B30" s="11" t="n">
        <v>0.0445</v>
      </c>
      <c r="C30" s="11" t="n">
        <v>0.0445</v>
      </c>
      <c r="D30" s="4" t="inlineStr">
        <is>
          <t xml:space="preserve"> </t>
        </is>
      </c>
      <c r="E30" s="4" t="inlineStr">
        <is>
          <t xml:space="preserve"> </t>
        </is>
      </c>
    </row>
    <row r="31">
      <c r="A31" s="4" t="inlineStr">
        <is>
          <t>Fixed-rate class C 2015-1 EETC due through 2023</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10" t="n">
        <v>69.5</v>
      </c>
      <c r="C33" s="10" t="n">
        <v>75.2</v>
      </c>
      <c r="D33" s="4" t="inlineStr">
        <is>
          <t xml:space="preserve"> </t>
        </is>
      </c>
      <c r="E33" s="4" t="inlineStr">
        <is>
          <t xml:space="preserve"> </t>
        </is>
      </c>
    </row>
    <row r="34">
      <c r="A34" s="4" t="inlineStr">
        <is>
          <t>Weighted-average interest rate</t>
        </is>
      </c>
      <c r="B34" s="11" t="n">
        <v>0.0493</v>
      </c>
      <c r="C34" s="11" t="n">
        <v>0.0493</v>
      </c>
      <c r="D34" s="4" t="inlineStr">
        <is>
          <t xml:space="preserve"> </t>
        </is>
      </c>
      <c r="E34" s="4" t="inlineStr">
        <is>
          <t xml:space="preserve"> </t>
        </is>
      </c>
    </row>
    <row r="35">
      <c r="A35" s="4" t="inlineStr">
        <is>
          <t>Fixed-rate class AA 2017-1 EETC due through 2030</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10" t="n">
        <v>193.3</v>
      </c>
      <c r="C37" s="10" t="n">
        <v>200.3</v>
      </c>
      <c r="D37" s="4" t="inlineStr">
        <is>
          <t xml:space="preserve"> </t>
        </is>
      </c>
      <c r="E37" s="4" t="inlineStr">
        <is>
          <t xml:space="preserve"> </t>
        </is>
      </c>
    </row>
    <row r="38">
      <c r="A38" s="4" t="inlineStr">
        <is>
          <t>Weighted-average interest rate</t>
        </is>
      </c>
      <c r="B38" s="11" t="n">
        <v>0.0338</v>
      </c>
      <c r="C38" s="11" t="n">
        <v>0.0338</v>
      </c>
      <c r="D38" s="4" t="inlineStr">
        <is>
          <t xml:space="preserve"> </t>
        </is>
      </c>
      <c r="E38" s="4" t="inlineStr">
        <is>
          <t xml:space="preserve"> </t>
        </is>
      </c>
    </row>
    <row r="39">
      <c r="A39" s="4" t="inlineStr">
        <is>
          <t>Fixed-rate class A 2017-1 EETC due through 203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10" t="n">
        <v>64.40000000000001</v>
      </c>
      <c r="C41" s="10" t="n">
        <v>66.8</v>
      </c>
      <c r="D41" s="4" t="inlineStr">
        <is>
          <t xml:space="preserve"> </t>
        </is>
      </c>
      <c r="E41" s="4" t="inlineStr">
        <is>
          <t xml:space="preserve"> </t>
        </is>
      </c>
    </row>
    <row r="42">
      <c r="A42" s="4" t="inlineStr">
        <is>
          <t>Weighted-average interest rate</t>
        </is>
      </c>
      <c r="B42" s="11" t="n">
        <v>0.0365</v>
      </c>
      <c r="C42" s="11" t="n">
        <v>0.0365</v>
      </c>
      <c r="D42" s="4" t="inlineStr">
        <is>
          <t xml:space="preserve"> </t>
        </is>
      </c>
      <c r="E42" s="4" t="inlineStr">
        <is>
          <t xml:space="preserve"> </t>
        </is>
      </c>
    </row>
    <row r="43">
      <c r="A43" s="4" t="inlineStr">
        <is>
          <t>Fixed-rate class B 2017-1 EETC due through 2026</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10" t="n">
        <v>53.4</v>
      </c>
      <c r="C45" s="10" t="n">
        <v>55.8</v>
      </c>
      <c r="D45" s="4" t="inlineStr">
        <is>
          <t xml:space="preserve"> </t>
        </is>
      </c>
      <c r="E45" s="4" t="inlineStr">
        <is>
          <t xml:space="preserve"> </t>
        </is>
      </c>
    </row>
    <row r="46">
      <c r="A46" s="4" t="inlineStr">
        <is>
          <t>Weighted-average interest rate</t>
        </is>
      </c>
      <c r="B46" s="11" t="n">
        <v>0.038</v>
      </c>
      <c r="C46" s="11" t="n">
        <v>0.038</v>
      </c>
      <c r="D46" s="4" t="inlineStr">
        <is>
          <t xml:space="preserve"> </t>
        </is>
      </c>
      <c r="E46" s="4" t="inlineStr">
        <is>
          <t xml:space="preserve"> </t>
        </is>
      </c>
    </row>
    <row r="47">
      <c r="A47" s="4" t="inlineStr">
        <is>
          <t>Fixed-rate class C 2017-1 EETC due through 2023</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10" t="n">
        <v>85.5</v>
      </c>
      <c r="C49" s="10" t="n">
        <v>85.5</v>
      </c>
      <c r="D49" s="4" t="inlineStr">
        <is>
          <t xml:space="preserve"> </t>
        </is>
      </c>
      <c r="E49" s="4" t="inlineStr">
        <is>
          <t xml:space="preserve"> </t>
        </is>
      </c>
    </row>
    <row r="50">
      <c r="A50" s="4" t="inlineStr">
        <is>
          <t>Weighted-average interest rate</t>
        </is>
      </c>
      <c r="B50" s="11" t="n">
        <v>0.0511</v>
      </c>
      <c r="C50" s="11" t="n">
        <v>0.0511</v>
      </c>
      <c r="D50" s="4" t="inlineStr">
        <is>
          <t xml:space="preserve"> </t>
        </is>
      </c>
      <c r="E50" s="4" t="inlineStr">
        <is>
          <t xml:space="preserve"> </t>
        </is>
      </c>
    </row>
    <row r="51">
      <c r="A51" s="4" t="inlineStr">
        <is>
          <t>Convertible notes | Convertible notes due 2025</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 percentage</t>
        </is>
      </c>
      <c r="B53" s="11" t="n">
        <v>0.0475</v>
      </c>
      <c r="C53" s="4" t="inlineStr">
        <is>
          <t xml:space="preserve"> </t>
        </is>
      </c>
      <c r="D53" s="4" t="inlineStr">
        <is>
          <t xml:space="preserve"> </t>
        </is>
      </c>
      <c r="E53" s="11" t="n">
        <v>0.0475</v>
      </c>
    </row>
    <row r="54">
      <c r="A54" s="4" t="inlineStr">
        <is>
          <t>Long-term debt</t>
        </is>
      </c>
      <c r="B54" s="10" t="n">
        <v>25.4</v>
      </c>
      <c r="C54" s="10" t="n">
        <v>28.2</v>
      </c>
      <c r="D54" s="4" t="inlineStr">
        <is>
          <t xml:space="preserve"> </t>
        </is>
      </c>
      <c r="E54" s="4" t="inlineStr">
        <is>
          <t xml:space="preserve"> </t>
        </is>
      </c>
    </row>
    <row r="55">
      <c r="A55" s="4" t="inlineStr">
        <is>
          <t>Weighted-average interest rate</t>
        </is>
      </c>
      <c r="B55" s="11" t="n">
        <v>0.0475</v>
      </c>
      <c r="C55" s="11" t="n">
        <v>0.0475</v>
      </c>
      <c r="D55" s="4" t="inlineStr">
        <is>
          <t xml:space="preserve"> </t>
        </is>
      </c>
      <c r="E55" s="4" t="inlineStr">
        <is>
          <t xml:space="preserve"> </t>
        </is>
      </c>
    </row>
    <row r="56">
      <c r="A56" s="4" t="inlineStr">
        <is>
          <t>Convertible notes | Convertible notes due 2026</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Stated interest rate percentage</t>
        </is>
      </c>
      <c r="B58" s="8" t="n">
        <v>0.01</v>
      </c>
      <c r="C58" s="4" t="inlineStr">
        <is>
          <t xml:space="preserve"> </t>
        </is>
      </c>
      <c r="D58" s="4" t="inlineStr">
        <is>
          <t xml:space="preserve"> </t>
        </is>
      </c>
      <c r="E58" s="4" t="inlineStr">
        <is>
          <t xml:space="preserve"> </t>
        </is>
      </c>
    </row>
    <row r="59">
      <c r="A59" s="4" t="inlineStr">
        <is>
          <t>Long-term debt</t>
        </is>
      </c>
      <c r="B59" s="6" t="n">
        <v>500</v>
      </c>
      <c r="C59" s="6" t="n">
        <v>500</v>
      </c>
      <c r="D59" s="4" t="inlineStr">
        <is>
          <t xml:space="preserve"> </t>
        </is>
      </c>
      <c r="E59" s="4" t="inlineStr">
        <is>
          <t xml:space="preserve"> </t>
        </is>
      </c>
    </row>
    <row r="60">
      <c r="A60" s="4" t="inlineStr">
        <is>
          <t>Weighted-average interest rate</t>
        </is>
      </c>
      <c r="B60" s="8" t="n">
        <v>0.01</v>
      </c>
      <c r="C60" s="8" t="n">
        <v>0.01</v>
      </c>
      <c r="D60" s="4" t="inlineStr">
        <is>
          <t xml:space="preserve"> </t>
        </is>
      </c>
      <c r="E60" s="4" t="inlineStr">
        <is>
          <t xml:space="preserve"> </t>
        </is>
      </c>
    </row>
    <row r="61">
      <c r="A61" s="4" t="inlineStr">
        <is>
          <t>Less unamortized discounts, net</t>
        </is>
      </c>
      <c r="B61" s="10" t="n">
        <v>43.2</v>
      </c>
      <c r="C61" s="4" t="inlineStr">
        <is>
          <t xml:space="preserve"> </t>
        </is>
      </c>
      <c r="D61" s="4" t="inlineStr">
        <is>
          <t xml:space="preserve"> </t>
        </is>
      </c>
      <c r="E61" s="4" t="inlineStr">
        <is>
          <t xml:space="preserve"> </t>
        </is>
      </c>
    </row>
    <row r="62">
      <c r="A62" s="4" t="inlineStr">
        <is>
          <t>Long-term debt and capital leases, less current maturities</t>
        </is>
      </c>
      <c r="B62" s="10" t="n">
        <v>456.8</v>
      </c>
      <c r="C62" s="4" t="inlineStr">
        <is>
          <t xml:space="preserve"> </t>
        </is>
      </c>
      <c r="D62" s="4" t="inlineStr">
        <is>
          <t xml:space="preserve"> </t>
        </is>
      </c>
      <c r="E6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and Other Obligations - Future Maturities (Details) $ in Millions</t>
        </is>
      </c>
      <c r="B1" s="2" t="inlineStr">
        <is>
          <t>Jun. 30, 2022 USD ($)</t>
        </is>
      </c>
    </row>
    <row r="2">
      <c r="A2" s="3" t="inlineStr">
        <is>
          <t>Debt Disclosure [Abstract]</t>
        </is>
      </c>
      <c r="B2" s="4" t="inlineStr">
        <is>
          <t xml:space="preserve"> </t>
        </is>
      </c>
    </row>
    <row r="3">
      <c r="A3" s="4" t="inlineStr">
        <is>
          <t>remainder of 2022</t>
        </is>
      </c>
      <c r="B3" s="10" t="n">
        <v>96.2</v>
      </c>
    </row>
    <row r="4">
      <c r="A4" s="4" t="inlineStr">
        <is>
          <t>2023</t>
        </is>
      </c>
      <c r="B4" s="12" t="n">
        <v>336.6</v>
      </c>
    </row>
    <row r="5">
      <c r="A5" s="4" t="inlineStr">
        <is>
          <t>2024</t>
        </is>
      </c>
      <c r="B5" s="12" t="n">
        <v>222.1</v>
      </c>
    </row>
    <row r="6">
      <c r="A6" s="4" t="inlineStr">
        <is>
          <t>2025</t>
        </is>
      </c>
      <c r="B6" s="12" t="n">
        <v>723.8</v>
      </c>
    </row>
    <row r="7">
      <c r="A7" s="4" t="inlineStr">
        <is>
          <t>2026</t>
        </is>
      </c>
      <c r="B7" s="12" t="n">
        <v>731.1</v>
      </c>
    </row>
    <row r="8">
      <c r="A8" s="4" t="inlineStr">
        <is>
          <t>2027 and beyond</t>
        </is>
      </c>
      <c r="B8" s="12" t="n">
        <v>1028.7</v>
      </c>
    </row>
    <row r="9">
      <c r="A9" s="4" t="inlineStr">
        <is>
          <t>Total debt principal payments</t>
        </is>
      </c>
      <c r="B9" s="10" t="n">
        <v>31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Other Obligations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and other fees</t>
        </is>
      </c>
      <c r="B4" s="6" t="n">
        <v>418</v>
      </c>
      <c r="C4" s="6" t="n">
        <v>604</v>
      </c>
      <c r="D4" s="6" t="n">
        <v>955</v>
      </c>
      <c r="E4" s="6" t="n">
        <v>1032</v>
      </c>
      <c r="F4" s="4" t="inlineStr">
        <is>
          <t xml:space="preserve"> </t>
        </is>
      </c>
    </row>
    <row r="5">
      <c r="A5" s="4" t="inlineStr">
        <is>
          <t>Amortization of deferred financing costs</t>
        </is>
      </c>
      <c r="B5" s="5" t="n">
        <v>3210</v>
      </c>
      <c r="C5" s="5" t="n">
        <v>3274</v>
      </c>
      <c r="D5" s="5" t="n">
        <v>7432</v>
      </c>
      <c r="E5" s="5" t="n">
        <v>6783</v>
      </c>
      <c r="F5" s="4" t="inlineStr">
        <is>
          <t xml:space="preserve"> </t>
        </is>
      </c>
    </row>
    <row r="6">
      <c r="A6" s="4" t="inlineStr">
        <is>
          <t>Total</t>
        </is>
      </c>
      <c r="B6" s="5" t="n">
        <v>30124</v>
      </c>
      <c r="C6" s="5" t="n">
        <v>39662</v>
      </c>
      <c r="D6" s="5" t="n">
        <v>68004</v>
      </c>
      <c r="E6" s="5" t="n">
        <v>84468</v>
      </c>
      <c r="F6" s="4" t="inlineStr">
        <is>
          <t xml:space="preserve"> </t>
        </is>
      </c>
    </row>
    <row r="7">
      <c r="A7" s="4" t="inlineStr">
        <is>
          <t>Accretion expense</t>
        </is>
      </c>
      <c r="B7" s="4" t="inlineStr">
        <is>
          <t xml:space="preserve"> </t>
        </is>
      </c>
      <c r="C7" s="4" t="inlineStr">
        <is>
          <t xml:space="preserve"> </t>
        </is>
      </c>
      <c r="D7" s="5" t="n">
        <v>521</v>
      </c>
      <c r="E7" s="5" t="n">
        <v>753</v>
      </c>
      <c r="F7" s="4" t="inlineStr">
        <is>
          <t xml:space="preserve"> </t>
        </is>
      </c>
    </row>
    <row r="8">
      <c r="A8" s="4" t="inlineStr">
        <is>
          <t>Amortization of debt discount</t>
        </is>
      </c>
      <c r="B8" s="4" t="inlineStr">
        <is>
          <t xml:space="preserve"> </t>
        </is>
      </c>
      <c r="C8" s="4" t="inlineStr">
        <is>
          <t xml:space="preserve"> </t>
        </is>
      </c>
      <c r="D8" s="5" t="n">
        <v>6346</v>
      </c>
      <c r="E8" s="5" t="n">
        <v>0</v>
      </c>
      <c r="F8" s="4" t="inlineStr">
        <is>
          <t xml:space="preserve"> </t>
        </is>
      </c>
    </row>
    <row r="9">
      <c r="A9" s="4" t="inlineStr">
        <is>
          <t>8.00% senior secured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expense</t>
        </is>
      </c>
      <c r="B11" s="5" t="n">
        <v>300</v>
      </c>
      <c r="C11" s="5" t="n">
        <v>300</v>
      </c>
      <c r="D11" s="5" t="n">
        <v>500</v>
      </c>
      <c r="E11" s="5" t="n">
        <v>800</v>
      </c>
      <c r="F11" s="4" t="inlineStr">
        <is>
          <t xml:space="preserve"> </t>
        </is>
      </c>
    </row>
    <row r="12">
      <c r="A12" s="4" t="inlineStr">
        <is>
          <t>Interest expense</t>
        </is>
      </c>
      <c r="B12" s="6" t="n">
        <v>10200</v>
      </c>
      <c r="C12" s="5" t="n">
        <v>13200</v>
      </c>
      <c r="D12" s="6" t="n">
        <v>20400</v>
      </c>
      <c r="E12" s="5" t="n">
        <v>30200</v>
      </c>
      <c r="F12" s="4" t="inlineStr">
        <is>
          <t xml:space="preserve"> </t>
        </is>
      </c>
    </row>
    <row r="13">
      <c r="A13" s="4" t="inlineStr">
        <is>
          <t>8.00% senior secured notes due 2025 | 8.00% Senior Secured Notes Due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percentage</t>
        </is>
      </c>
      <c r="B15" s="8" t="n">
        <v>0.08</v>
      </c>
      <c r="C15" s="4" t="inlineStr">
        <is>
          <t xml:space="preserve"> </t>
        </is>
      </c>
      <c r="D15" s="8" t="n">
        <v>0.08</v>
      </c>
      <c r="E15" s="4" t="inlineStr">
        <is>
          <t xml:space="preserve"> </t>
        </is>
      </c>
      <c r="F15" s="8" t="n">
        <v>0.08</v>
      </c>
    </row>
    <row r="16">
      <c r="A16" s="4" t="inlineStr">
        <is>
          <t>Interest expense</t>
        </is>
      </c>
      <c r="B16" s="6" t="n">
        <v>10461</v>
      </c>
      <c r="C16" s="5" t="n">
        <v>13541</v>
      </c>
      <c r="D16" s="6" t="n">
        <v>20921</v>
      </c>
      <c r="E16" s="5" t="n">
        <v>30975</v>
      </c>
      <c r="F16" s="4" t="inlineStr">
        <is>
          <t xml:space="preserve"> </t>
        </is>
      </c>
    </row>
    <row r="17">
      <c r="A17" s="4" t="inlineStr">
        <is>
          <t>Fixed-rate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5" t="n">
        <v>10485</v>
      </c>
      <c r="C19" s="5" t="n">
        <v>10746</v>
      </c>
      <c r="D19" s="5" t="n">
        <v>21169</v>
      </c>
      <c r="E19" s="5" t="n">
        <v>21649</v>
      </c>
      <c r="F19" s="4" t="inlineStr">
        <is>
          <t xml:space="preserve"> </t>
        </is>
      </c>
    </row>
    <row r="20">
      <c r="A20" s="4" t="inlineStr">
        <is>
          <t>Unsecured term loans | Payroll Support Program, CARES 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5" t="n">
        <v>340</v>
      </c>
      <c r="C22" s="5" t="n">
        <v>282</v>
      </c>
      <c r="D22" s="5" t="n">
        <v>676</v>
      </c>
      <c r="E22" s="5" t="n">
        <v>481</v>
      </c>
      <c r="F22" s="4" t="inlineStr">
        <is>
          <t xml:space="preserve"> </t>
        </is>
      </c>
    </row>
    <row r="23">
      <c r="A23" s="4" t="inlineStr">
        <is>
          <t>Class A 2015-1 EET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5" t="n">
        <v>2954</v>
      </c>
      <c r="C25" s="5" t="n">
        <v>3178</v>
      </c>
      <c r="D25" s="5" t="n">
        <v>6001</v>
      </c>
      <c r="E25" s="5" t="n">
        <v>6453</v>
      </c>
      <c r="F25" s="4" t="inlineStr">
        <is>
          <t xml:space="preserve"> </t>
        </is>
      </c>
    </row>
    <row r="26">
      <c r="A26" s="4" t="inlineStr">
        <is>
          <t>Class B 2015-1 EET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5" t="n">
        <v>575</v>
      </c>
      <c r="C28" s="5" t="n">
        <v>664</v>
      </c>
      <c r="D28" s="5" t="n">
        <v>1191</v>
      </c>
      <c r="E28" s="5" t="n">
        <v>1369</v>
      </c>
      <c r="F28" s="4" t="inlineStr">
        <is>
          <t xml:space="preserve"> </t>
        </is>
      </c>
    </row>
    <row r="29">
      <c r="A29" s="4" t="inlineStr">
        <is>
          <t>Class C 2015-1 EET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5" t="n">
        <v>856</v>
      </c>
      <c r="C31" s="5" t="n">
        <v>997</v>
      </c>
      <c r="D31" s="5" t="n">
        <v>1773</v>
      </c>
      <c r="E31" s="5" t="n">
        <v>2053</v>
      </c>
      <c r="F31" s="4" t="inlineStr">
        <is>
          <t xml:space="preserve"> </t>
        </is>
      </c>
    </row>
    <row r="32">
      <c r="A32" s="4" t="inlineStr">
        <is>
          <t>Class AA 2017-1 EET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t>
        </is>
      </c>
      <c r="B34" s="5" t="n">
        <v>1640</v>
      </c>
      <c r="C34" s="5" t="n">
        <v>1759</v>
      </c>
      <c r="D34" s="5" t="n">
        <v>3278</v>
      </c>
      <c r="E34" s="5" t="n">
        <v>3514</v>
      </c>
      <c r="F34" s="4" t="inlineStr">
        <is>
          <t xml:space="preserve"> </t>
        </is>
      </c>
    </row>
    <row r="35">
      <c r="A35" s="4" t="inlineStr">
        <is>
          <t>Class A 2017-1 EET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5" t="n">
        <v>591</v>
      </c>
      <c r="C37" s="5" t="n">
        <v>634</v>
      </c>
      <c r="D37" s="5" t="n">
        <v>1182</v>
      </c>
      <c r="E37" s="5" t="n">
        <v>1267</v>
      </c>
      <c r="F37" s="4" t="inlineStr">
        <is>
          <t xml:space="preserve"> </t>
        </is>
      </c>
    </row>
    <row r="38">
      <c r="A38" s="4" t="inlineStr">
        <is>
          <t>Class B 2017-1 EET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expense</t>
        </is>
      </c>
      <c r="B40" s="5" t="n">
        <v>510</v>
      </c>
      <c r="C40" s="5" t="n">
        <v>556</v>
      </c>
      <c r="D40" s="5" t="n">
        <v>1022</v>
      </c>
      <c r="E40" s="5" t="n">
        <v>1113</v>
      </c>
      <c r="F40" s="4" t="inlineStr">
        <is>
          <t xml:space="preserve"> </t>
        </is>
      </c>
    </row>
    <row r="41">
      <c r="A41" s="4" t="inlineStr">
        <is>
          <t>Class C 2017-1 EET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expense</t>
        </is>
      </c>
      <c r="B43" s="5" t="n">
        <v>1092</v>
      </c>
      <c r="C43" s="5" t="n">
        <v>1092</v>
      </c>
      <c r="D43" s="5" t="n">
        <v>2171</v>
      </c>
      <c r="E43" s="5" t="n">
        <v>2171</v>
      </c>
      <c r="F43" s="4" t="inlineStr">
        <is>
          <t xml:space="preserve"> </t>
        </is>
      </c>
    </row>
    <row r="44">
      <c r="A44" s="4" t="inlineStr">
        <is>
          <t>Convertible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t>
        </is>
      </c>
      <c r="B46" s="5" t="n">
        <v>-3024</v>
      </c>
      <c r="C46" s="5" t="n">
        <v>1749</v>
      </c>
      <c r="D46" s="5" t="n">
        <v>199</v>
      </c>
      <c r="E46" s="4" t="inlineStr">
        <is>
          <t xml:space="preserve"> </t>
        </is>
      </c>
      <c r="F46" s="4" t="inlineStr">
        <is>
          <t xml:space="preserve"> </t>
        </is>
      </c>
    </row>
    <row r="47">
      <c r="A47" s="4" t="inlineStr">
        <is>
          <t>Convertible notes | Convertible Debt Due In 2025 And 20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expense</t>
        </is>
      </c>
      <c r="B49" s="5" t="n">
        <v>1600</v>
      </c>
      <c r="C49" s="4" t="inlineStr">
        <is>
          <t xml:space="preserve"> </t>
        </is>
      </c>
      <c r="D49" s="5" t="n">
        <v>3200</v>
      </c>
      <c r="E49" s="4" t="inlineStr">
        <is>
          <t xml:space="preserve"> </t>
        </is>
      </c>
      <c r="F49" s="4" t="inlineStr">
        <is>
          <t xml:space="preserve"> </t>
        </is>
      </c>
    </row>
    <row r="50">
      <c r="A50" s="4" t="inlineStr">
        <is>
          <t>Convertible notes | Convertible notes due 2026</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expense</t>
        </is>
      </c>
      <c r="B52" s="4" t="inlineStr">
        <is>
          <t xml:space="preserve"> </t>
        </is>
      </c>
      <c r="C52" s="5" t="n">
        <v>1700</v>
      </c>
      <c r="D52" s="4" t="inlineStr">
        <is>
          <t xml:space="preserve"> </t>
        </is>
      </c>
      <c r="E52" s="5" t="n">
        <v>3800</v>
      </c>
      <c r="F52" s="4" t="inlineStr">
        <is>
          <t xml:space="preserve"> </t>
        </is>
      </c>
    </row>
    <row r="53">
      <c r="A53" s="4" t="inlineStr">
        <is>
          <t>Amortization of debt discount</t>
        </is>
      </c>
      <c r="B53" s="5" t="n">
        <v>3800</v>
      </c>
      <c r="C53" s="4" t="inlineStr">
        <is>
          <t xml:space="preserve"> </t>
        </is>
      </c>
      <c r="D53" s="5" t="n">
        <v>6300</v>
      </c>
      <c r="E53" s="4" t="inlineStr">
        <is>
          <t xml:space="preserve"> </t>
        </is>
      </c>
      <c r="F53" s="4" t="inlineStr">
        <is>
          <t xml:space="preserve"> </t>
        </is>
      </c>
    </row>
    <row r="54">
      <c r="A54" s="4" t="inlineStr">
        <is>
          <t>Offset of market-to-market adjustment</t>
        </is>
      </c>
      <c r="B54" s="5" t="n">
        <v>8400</v>
      </c>
      <c r="C54" s="4" t="inlineStr">
        <is>
          <t xml:space="preserve"> </t>
        </is>
      </c>
      <c r="D54" s="5" t="n">
        <v>9300</v>
      </c>
      <c r="E54" s="4" t="inlineStr">
        <is>
          <t xml:space="preserve"> </t>
        </is>
      </c>
      <c r="F54" s="4" t="inlineStr">
        <is>
          <t xml:space="preserve"> </t>
        </is>
      </c>
    </row>
    <row r="55">
      <c r="A55" s="4" t="inlineStr">
        <is>
          <t>Convertible notes | Convertible Debt Due in 202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expense</t>
        </is>
      </c>
      <c r="B57" s="4" t="inlineStr">
        <is>
          <t xml:space="preserve"> </t>
        </is>
      </c>
      <c r="C57" s="5" t="n">
        <v>1700</v>
      </c>
      <c r="D57" s="4" t="inlineStr">
        <is>
          <t xml:space="preserve"> </t>
        </is>
      </c>
      <c r="E57" s="5" t="n">
        <v>3827</v>
      </c>
      <c r="F57" s="4" t="inlineStr">
        <is>
          <t xml:space="preserve"> </t>
        </is>
      </c>
    </row>
    <row r="58">
      <c r="A58" s="4" t="inlineStr">
        <is>
          <t>Revolving credit fac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expense</t>
        </is>
      </c>
      <c r="B60" s="5" t="n">
        <v>0</v>
      </c>
      <c r="C60" s="5" t="n">
        <v>562</v>
      </c>
      <c r="D60" s="5" t="n">
        <v>0</v>
      </c>
      <c r="E60" s="5" t="n">
        <v>1733</v>
      </c>
      <c r="F60" s="4" t="inlineStr">
        <is>
          <t xml:space="preserve"> </t>
        </is>
      </c>
    </row>
    <row r="61">
      <c r="A61" s="4" t="inlineStr">
        <is>
          <t>Finance lea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expense</t>
        </is>
      </c>
      <c r="B63" s="6" t="n">
        <v>16</v>
      </c>
      <c r="C63" s="6" t="n">
        <v>24</v>
      </c>
      <c r="D63" s="6" t="n">
        <v>34</v>
      </c>
      <c r="E63" s="6" t="n">
        <v>48</v>
      </c>
      <c r="F6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7065</v>
      </c>
      <c r="C3" s="6" t="n">
        <v>1333507</v>
      </c>
    </row>
    <row r="4">
      <c r="A4" s="4" t="inlineStr">
        <is>
          <t>Restricted cash</t>
        </is>
      </c>
      <c r="B4" s="5" t="n">
        <v>95400</v>
      </c>
      <c r="C4" s="5" t="n">
        <v>95400</v>
      </c>
    </row>
    <row r="5">
      <c r="A5" s="4" t="inlineStr">
        <is>
          <t>Short-term investment securities</t>
        </is>
      </c>
      <c r="B5" s="5" t="n">
        <v>105920</v>
      </c>
      <c r="C5" s="5" t="n">
        <v>106313</v>
      </c>
    </row>
    <row r="6">
      <c r="A6" s="4" t="inlineStr">
        <is>
          <t>Accounts receivable, net</t>
        </is>
      </c>
      <c r="B6" s="5" t="n">
        <v>150149</v>
      </c>
      <c r="C6" s="5" t="n">
        <v>128828</v>
      </c>
    </row>
    <row r="7">
      <c r="A7" s="4" t="inlineStr">
        <is>
          <t>Aircraft maintenance deposits, net</t>
        </is>
      </c>
      <c r="B7" s="5" t="n">
        <v>12228</v>
      </c>
      <c r="C7" s="5" t="n">
        <v>10726</v>
      </c>
    </row>
    <row r="8">
      <c r="A8" s="4" t="inlineStr">
        <is>
          <t>Income tax receivable</t>
        </is>
      </c>
      <c r="B8" s="5" t="n">
        <v>37890</v>
      </c>
      <c r="C8" s="5" t="n">
        <v>37890</v>
      </c>
    </row>
    <row r="9">
      <c r="A9" s="4" t="inlineStr">
        <is>
          <t>Prepaid expenses and other current assets</t>
        </is>
      </c>
      <c r="B9" s="5" t="n">
        <v>163202</v>
      </c>
      <c r="C9" s="5" t="n">
        <v>129827</v>
      </c>
    </row>
    <row r="10">
      <c r="A10" s="4" t="inlineStr">
        <is>
          <t>Total current assets</t>
        </is>
      </c>
      <c r="B10" s="5" t="n">
        <v>1761854</v>
      </c>
      <c r="C10" s="5" t="n">
        <v>1842491</v>
      </c>
    </row>
    <row r="11">
      <c r="A11" s="3" t="inlineStr">
        <is>
          <t>Property and equipment:</t>
        </is>
      </c>
      <c r="B11" s="4" t="inlineStr">
        <is>
          <t xml:space="preserve"> </t>
        </is>
      </c>
      <c r="C11" s="4" t="inlineStr">
        <is>
          <t xml:space="preserve"> </t>
        </is>
      </c>
    </row>
    <row r="12">
      <c r="A12" s="4" t="inlineStr">
        <is>
          <t>Flight equipment</t>
        </is>
      </c>
      <c r="B12" s="5" t="n">
        <v>4424409</v>
      </c>
      <c r="C12" s="5" t="n">
        <v>4356523</v>
      </c>
    </row>
    <row r="13">
      <c r="A13" s="4" t="inlineStr">
        <is>
          <t>Ground property and equipment</t>
        </is>
      </c>
      <c r="B13" s="5" t="n">
        <v>423821</v>
      </c>
      <c r="C13" s="5" t="n">
        <v>384928</v>
      </c>
    </row>
    <row r="14">
      <c r="A14" s="4" t="inlineStr">
        <is>
          <t>Less accumulated depreciation</t>
        </is>
      </c>
      <c r="B14" s="5" t="n">
        <v>-989812</v>
      </c>
      <c r="C14" s="5" t="n">
        <v>-884858</v>
      </c>
    </row>
    <row r="15">
      <c r="A15" s="4" t="inlineStr">
        <is>
          <t>Total property and equipment, net</t>
        </is>
      </c>
      <c r="B15" s="5" t="n">
        <v>3858418</v>
      </c>
      <c r="C15" s="5" t="n">
        <v>3856593</v>
      </c>
    </row>
    <row r="16">
      <c r="A16" s="4" t="inlineStr">
        <is>
          <t>Operating lease right-of-use assets</t>
        </is>
      </c>
      <c r="B16" s="5" t="n">
        <v>2198791</v>
      </c>
      <c r="C16" s="5" t="n">
        <v>1950520</v>
      </c>
    </row>
    <row r="17">
      <c r="A17" s="4" t="inlineStr">
        <is>
          <t>Pre-delivery deposits on flight equipment</t>
        </is>
      </c>
      <c r="B17" s="5" t="n">
        <v>488323</v>
      </c>
      <c r="C17" s="5" t="n">
        <v>484821</v>
      </c>
    </row>
    <row r="18">
      <c r="A18" s="4" t="inlineStr">
        <is>
          <t>Long-term aircraft maintenance deposits</t>
        </is>
      </c>
      <c r="B18" s="5" t="n">
        <v>27795</v>
      </c>
      <c r="C18" s="5" t="n">
        <v>38166</v>
      </c>
    </row>
    <row r="19">
      <c r="A19" s="4" t="inlineStr">
        <is>
          <t>Deferred heavy maintenance, net</t>
        </is>
      </c>
      <c r="B19" s="5" t="n">
        <v>342335</v>
      </c>
      <c r="C19" s="5" t="n">
        <v>330062</v>
      </c>
    </row>
    <row r="20">
      <c r="A20" s="4" t="inlineStr">
        <is>
          <t>Other long-term assets</t>
        </is>
      </c>
      <c r="B20" s="5" t="n">
        <v>37507</v>
      </c>
      <c r="C20" s="5" t="n">
        <v>37372</v>
      </c>
    </row>
    <row r="21">
      <c r="A21" s="4" t="inlineStr">
        <is>
          <t>Total assets</t>
        </is>
      </c>
      <c r="B21" s="5" t="n">
        <v>8715023</v>
      </c>
      <c r="C21" s="5" t="n">
        <v>8540025</v>
      </c>
    </row>
    <row r="22">
      <c r="A22" s="3" t="inlineStr">
        <is>
          <t>Current liabilities:</t>
        </is>
      </c>
      <c r="B22" s="4" t="inlineStr">
        <is>
          <t xml:space="preserve"> </t>
        </is>
      </c>
      <c r="C22" s="4" t="inlineStr">
        <is>
          <t xml:space="preserve"> </t>
        </is>
      </c>
    </row>
    <row r="23">
      <c r="A23" s="4" t="inlineStr">
        <is>
          <t>Accounts payable</t>
        </is>
      </c>
      <c r="B23" s="5" t="n">
        <v>76048</v>
      </c>
      <c r="C23" s="5" t="n">
        <v>44952</v>
      </c>
    </row>
    <row r="24">
      <c r="A24" s="4" t="inlineStr">
        <is>
          <t>Air traffic liability</t>
        </is>
      </c>
      <c r="B24" s="5" t="n">
        <v>561705</v>
      </c>
      <c r="C24" s="5" t="n">
        <v>382317</v>
      </c>
    </row>
    <row r="25">
      <c r="A25" s="4" t="inlineStr">
        <is>
          <t>Current maturities of long-term debt, net and finance leases</t>
        </is>
      </c>
      <c r="B25" s="5" t="n">
        <v>351521</v>
      </c>
      <c r="C25" s="5" t="n">
        <v>208948</v>
      </c>
    </row>
    <row r="26">
      <c r="A26" s="4" t="inlineStr">
        <is>
          <t>Current maturities of operating leases</t>
        </is>
      </c>
      <c r="B26" s="5" t="n">
        <v>169195</v>
      </c>
      <c r="C26" s="5" t="n">
        <v>158631</v>
      </c>
    </row>
    <row r="27">
      <c r="A27" s="4" t="inlineStr">
        <is>
          <t>Other current liabilities</t>
        </is>
      </c>
      <c r="B27" s="5" t="n">
        <v>578663</v>
      </c>
      <c r="C27" s="5" t="n">
        <v>480754</v>
      </c>
    </row>
    <row r="28">
      <c r="A28" s="4" t="inlineStr">
        <is>
          <t>Total current liabilities</t>
        </is>
      </c>
      <c r="B28" s="5" t="n">
        <v>1737132</v>
      </c>
      <c r="C28" s="5" t="n">
        <v>1275602</v>
      </c>
    </row>
    <row r="29">
      <c r="A29" s="4" t="inlineStr">
        <is>
          <t>Long-term debt, net and finance leases, less current maturities</t>
        </is>
      </c>
      <c r="B29" s="5" t="n">
        <v>2696201</v>
      </c>
      <c r="C29" s="5" t="n">
        <v>2975823</v>
      </c>
    </row>
    <row r="30">
      <c r="A30" s="4" t="inlineStr">
        <is>
          <t>Operating leases, less current maturities</t>
        </is>
      </c>
      <c r="B30" s="5" t="n">
        <v>1981467</v>
      </c>
      <c r="C30" s="5" t="n">
        <v>1751351</v>
      </c>
    </row>
    <row r="31">
      <c r="A31" s="4" t="inlineStr">
        <is>
          <t>Deferred income taxes</t>
        </is>
      </c>
      <c r="B31" s="5" t="n">
        <v>310351</v>
      </c>
      <c r="C31" s="5" t="n">
        <v>375472</v>
      </c>
    </row>
    <row r="32">
      <c r="A32" s="4" t="inlineStr">
        <is>
          <t>Deferred gains and other long-term liabilities</t>
        </is>
      </c>
      <c r="B32" s="5" t="n">
        <v>116657</v>
      </c>
      <c r="C32" s="5" t="n">
        <v>47742</v>
      </c>
    </row>
    <row r="33">
      <c r="A33" s="3" t="inlineStr">
        <is>
          <t>Shareholders’ equity:</t>
        </is>
      </c>
      <c r="B33" s="4" t="inlineStr">
        <is>
          <t xml:space="preserve"> </t>
        </is>
      </c>
      <c r="C33" s="4" t="inlineStr">
        <is>
          <t xml:space="preserve"> </t>
        </is>
      </c>
    </row>
    <row r="34">
      <c r="A34" s="4" t="inlineStr">
        <is>
          <t>Common stock</t>
        </is>
      </c>
      <c r="B34" s="5" t="n">
        <v>11</v>
      </c>
      <c r="C34" s="5" t="n">
        <v>11</v>
      </c>
    </row>
    <row r="35">
      <c r="A35" s="4" t="inlineStr">
        <is>
          <t>Additional paid-in-capital</t>
        </is>
      </c>
      <c r="B35" s="5" t="n">
        <v>1140254</v>
      </c>
      <c r="C35" s="5" t="n">
        <v>1131826</v>
      </c>
    </row>
    <row r="36">
      <c r="A36" s="4" t="inlineStr">
        <is>
          <t>Treasury stock, at cost</t>
        </is>
      </c>
      <c r="B36" s="5" t="n">
        <v>-77416</v>
      </c>
      <c r="C36" s="5" t="n">
        <v>-75639</v>
      </c>
    </row>
    <row r="37">
      <c r="A37" s="4" t="inlineStr">
        <is>
          <t>Retained earnings</t>
        </is>
      </c>
      <c r="B37" s="5" t="n">
        <v>811260</v>
      </c>
      <c r="C37" s="5" t="n">
        <v>1058369</v>
      </c>
    </row>
    <row r="38">
      <c r="A38" s="4" t="inlineStr">
        <is>
          <t>Accumulated other comprehensive loss</t>
        </is>
      </c>
      <c r="B38" s="5" t="n">
        <v>-894</v>
      </c>
      <c r="C38" s="5" t="n">
        <v>-532</v>
      </c>
    </row>
    <row r="39">
      <c r="A39" s="4" t="inlineStr">
        <is>
          <t>Total shareholders’ equity</t>
        </is>
      </c>
      <c r="B39" s="5" t="n">
        <v>1873215</v>
      </c>
      <c r="C39" s="5" t="n">
        <v>2114035</v>
      </c>
    </row>
    <row r="40">
      <c r="A40" s="4" t="inlineStr">
        <is>
          <t>Total liabilities and shareholders’ equity</t>
        </is>
      </c>
      <c r="B40" s="6" t="n">
        <v>8715023</v>
      </c>
      <c r="C40" s="6" t="n">
        <v>8540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loss</t>
        </is>
      </c>
      <c r="C4" s="6" t="n">
        <v>-247109</v>
      </c>
      <c r="D4" s="6" t="n">
        <v>-400184</v>
      </c>
    </row>
    <row r="5">
      <c r="A5" s="3" t="inlineStr">
        <is>
          <t>Adjustments to reconcile net income (loss) to net cash provided by operations:</t>
        </is>
      </c>
      <c r="C5" s="4" t="inlineStr">
        <is>
          <t xml:space="preserve"> </t>
        </is>
      </c>
      <c r="D5" s="4" t="inlineStr">
        <is>
          <t xml:space="preserve"> </t>
        </is>
      </c>
    </row>
    <row r="6">
      <c r="A6" s="4" t="inlineStr">
        <is>
          <t>Losses reclassified from other comprehensive income</t>
        </is>
      </c>
      <c r="C6" s="5" t="n">
        <v>102</v>
      </c>
      <c r="D6" s="5" t="n">
        <v>116</v>
      </c>
    </row>
    <row r="7">
      <c r="A7" s="4" t="inlineStr">
        <is>
          <t>Share-based compensation</t>
        </is>
      </c>
      <c r="C7" s="5" t="n">
        <v>5723</v>
      </c>
      <c r="D7" s="5" t="n">
        <v>6740</v>
      </c>
    </row>
    <row r="8">
      <c r="A8" s="4" t="inlineStr">
        <is>
          <t>Allowance for doubtful accounts (recoveries)</t>
        </is>
      </c>
      <c r="C8" s="5" t="n">
        <v>-108</v>
      </c>
      <c r="D8" s="5" t="n">
        <v>170</v>
      </c>
    </row>
    <row r="9">
      <c r="A9" s="4" t="inlineStr">
        <is>
          <t>Amortization of debt issuance costs</t>
        </is>
      </c>
      <c r="C9" s="5" t="n">
        <v>6695</v>
      </c>
      <c r="D9" s="5" t="n">
        <v>6412</v>
      </c>
    </row>
    <row r="10">
      <c r="A10" s="4" t="inlineStr">
        <is>
          <t>Depreciation and amortization</t>
        </is>
      </c>
      <c r="C10" s="5" t="n">
        <v>152660</v>
      </c>
      <c r="D10" s="5" t="n">
        <v>148015</v>
      </c>
    </row>
    <row r="11">
      <c r="A11" s="4" t="inlineStr">
        <is>
          <t>Accretion of 8.00% senior secured notes</t>
        </is>
      </c>
      <c r="C11" s="5" t="n">
        <v>521</v>
      </c>
      <c r="D11" s="5" t="n">
        <v>753</v>
      </c>
    </row>
    <row r="12">
      <c r="A12" s="4" t="inlineStr">
        <is>
          <t>Amortization of debt discount</t>
        </is>
      </c>
      <c r="C12" s="5" t="n">
        <v>6346</v>
      </c>
      <c r="D12" s="5" t="n">
        <v>0</v>
      </c>
    </row>
    <row r="13">
      <c r="A13" s="4" t="inlineStr">
        <is>
          <t>Deferred income tax expense (benefit)</t>
        </is>
      </c>
      <c r="C13" s="5" t="n">
        <v>-65019</v>
      </c>
      <c r="D13" s="5" t="n">
        <v>-12353</v>
      </c>
    </row>
    <row r="14">
      <c r="A14" s="4" t="inlineStr">
        <is>
          <t>Loss on disposal of assets</t>
        </is>
      </c>
      <c r="C14" s="5" t="n">
        <v>22188</v>
      </c>
      <c r="D14" s="5" t="n">
        <v>1306</v>
      </c>
    </row>
    <row r="15">
      <c r="A15" s="4" t="inlineStr">
        <is>
          <t>Loss on extinguishment of debt</t>
        </is>
      </c>
      <c r="C15" s="5" t="n">
        <v>0</v>
      </c>
      <c r="D15" s="5" t="n">
        <v>331630</v>
      </c>
    </row>
    <row r="16">
      <c r="A16" s="3" t="inlineStr">
        <is>
          <t>Changes in operating assets and liabilities:</t>
        </is>
      </c>
      <c r="C16" s="4" t="inlineStr">
        <is>
          <t xml:space="preserve"> </t>
        </is>
      </c>
      <c r="D16" s="4" t="inlineStr">
        <is>
          <t xml:space="preserve"> </t>
        </is>
      </c>
    </row>
    <row r="17">
      <c r="A17" s="4" t="inlineStr">
        <is>
          <t>Accounts receivable, net</t>
        </is>
      </c>
      <c r="C17" s="5" t="n">
        <v>-21213</v>
      </c>
      <c r="D17" s="5" t="n">
        <v>-98484</v>
      </c>
    </row>
    <row r="18">
      <c r="A18" s="4" t="inlineStr">
        <is>
          <t>Aircraft maintenance deposits, net</t>
        </is>
      </c>
      <c r="C18" s="5" t="n">
        <v>8869</v>
      </c>
      <c r="D18" s="5" t="n">
        <v>5616</v>
      </c>
    </row>
    <row r="19">
      <c r="A19" s="4" t="inlineStr">
        <is>
          <t>Long-term deposits and other assets</t>
        </is>
      </c>
      <c r="C19" s="5" t="n">
        <v>-30717</v>
      </c>
      <c r="D19" s="5" t="n">
        <v>-5770</v>
      </c>
    </row>
    <row r="20">
      <c r="A20" s="4" t="inlineStr">
        <is>
          <t>Prepaid income taxes</t>
        </is>
      </c>
      <c r="C20" s="5" t="n">
        <v>0</v>
      </c>
      <c r="D20" s="5" t="n">
        <v>-52</v>
      </c>
    </row>
    <row r="21">
      <c r="A21" s="4" t="inlineStr">
        <is>
          <t>Deferred heavy maintenance, net</t>
        </is>
      </c>
      <c r="C21" s="5" t="n">
        <v>-58226</v>
      </c>
      <c r="D21" s="5" t="n">
        <v>-21657</v>
      </c>
    </row>
    <row r="22">
      <c r="A22" s="4" t="inlineStr">
        <is>
          <t>Income tax receivable</t>
        </is>
      </c>
      <c r="C22" s="5" t="n">
        <v>0</v>
      </c>
      <c r="D22" s="5" t="n">
        <v>109746</v>
      </c>
    </row>
    <row r="23">
      <c r="A23" s="4" t="inlineStr">
        <is>
          <t>Accounts payable</t>
        </is>
      </c>
      <c r="C23" s="5" t="n">
        <v>22798</v>
      </c>
      <c r="D23" s="5" t="n">
        <v>24024</v>
      </c>
    </row>
    <row r="24">
      <c r="A24" s="4" t="inlineStr">
        <is>
          <t>Air traffic liability</t>
        </is>
      </c>
      <c r="C24" s="5" t="n">
        <v>179388</v>
      </c>
      <c r="D24" s="5" t="n">
        <v>206170</v>
      </c>
    </row>
    <row r="25">
      <c r="A25" s="4" t="inlineStr">
        <is>
          <t>Deferred salaries, wages and benefits, net</t>
        </is>
      </c>
      <c r="C25" s="5" t="n">
        <v>0</v>
      </c>
      <c r="D25" s="5" t="n">
        <v>86360</v>
      </c>
    </row>
    <row r="26">
      <c r="A26" s="4" t="inlineStr">
        <is>
          <t>Other liabilities</t>
        </is>
      </c>
      <c r="C26" s="5" t="n">
        <v>103591</v>
      </c>
      <c r="D26" s="5" t="n">
        <v>95193</v>
      </c>
    </row>
    <row r="27">
      <c r="A27" s="4" t="inlineStr">
        <is>
          <t>Other</t>
        </is>
      </c>
      <c r="C27" s="5" t="n">
        <v>278</v>
      </c>
      <c r="D27" s="5" t="n">
        <v>365</v>
      </c>
    </row>
    <row r="28">
      <c r="A28" s="4" t="inlineStr">
        <is>
          <t>Net cash provided by operating activities</t>
        </is>
      </c>
      <c r="C28" s="5" t="n">
        <v>86767</v>
      </c>
      <c r="D28" s="5" t="n">
        <v>484116</v>
      </c>
    </row>
    <row r="29">
      <c r="A29" s="3" t="inlineStr">
        <is>
          <t>Investing activities:</t>
        </is>
      </c>
      <c r="C29" s="4" t="inlineStr">
        <is>
          <t xml:space="preserve"> </t>
        </is>
      </c>
      <c r="D29" s="4" t="inlineStr">
        <is>
          <t xml:space="preserve"> </t>
        </is>
      </c>
    </row>
    <row r="30">
      <c r="A30" s="4" t="inlineStr">
        <is>
          <t>Purchase of available-for-sale investment securities</t>
        </is>
      </c>
      <c r="C30" s="5" t="n">
        <v>-38970</v>
      </c>
      <c r="D30" s="5" t="n">
        <v>-55936</v>
      </c>
    </row>
    <row r="31">
      <c r="A31" s="4" t="inlineStr">
        <is>
          <t>Proceeds from the maturity and sale of available-for-sale investment securities</t>
        </is>
      </c>
      <c r="C31" s="5" t="n">
        <v>38500</v>
      </c>
      <c r="D31" s="5" t="n">
        <v>55500</v>
      </c>
    </row>
    <row r="32">
      <c r="A32" s="4" t="inlineStr">
        <is>
          <t>Pre-delivery deposits on flight equipment, net of refunds</t>
        </is>
      </c>
      <c r="C32" s="5" t="n">
        <v>-7367</v>
      </c>
      <c r="D32" s="5" t="n">
        <v>-81208</v>
      </c>
    </row>
    <row r="33">
      <c r="A33" s="4" t="inlineStr">
        <is>
          <t>Capitalized interest</t>
        </is>
      </c>
      <c r="C33" s="5" t="n">
        <v>-8948</v>
      </c>
      <c r="D33" s="5" t="n">
        <v>-9055</v>
      </c>
    </row>
    <row r="34">
      <c r="A34" s="4" t="inlineStr">
        <is>
          <t>Assets under construction for others</t>
        </is>
      </c>
      <c r="C34" s="5" t="n">
        <v>-2</v>
      </c>
      <c r="D34" s="5" t="n">
        <v>-1170</v>
      </c>
    </row>
    <row r="35">
      <c r="A35" s="4" t="inlineStr">
        <is>
          <t>Purchase of property and equipment</t>
        </is>
      </c>
      <c r="C35" s="5" t="n">
        <v>-106271</v>
      </c>
      <c r="D35" s="5" t="n">
        <v>-87154</v>
      </c>
    </row>
    <row r="36">
      <c r="A36" s="4" t="inlineStr">
        <is>
          <t>Net cash used in investing activities</t>
        </is>
      </c>
      <c r="C36" s="5" t="n">
        <v>-123058</v>
      </c>
      <c r="D36" s="5" t="n">
        <v>-179023</v>
      </c>
    </row>
    <row r="37">
      <c r="A37" s="3" t="inlineStr">
        <is>
          <t>Financing activities:</t>
        </is>
      </c>
      <c r="C37" s="4" t="inlineStr">
        <is>
          <t xml:space="preserve"> </t>
        </is>
      </c>
      <c r="D37" s="4" t="inlineStr">
        <is>
          <t xml:space="preserve"> </t>
        </is>
      </c>
    </row>
    <row r="38">
      <c r="A38" s="4" t="inlineStr">
        <is>
          <t>Proceeds from issuance of long-term debt</t>
        </is>
      </c>
      <c r="C38" s="5" t="n">
        <v>0</v>
      </c>
      <c r="D38" s="5" t="n">
        <v>562996</v>
      </c>
    </row>
    <row r="39">
      <c r="A39" s="4" t="inlineStr">
        <is>
          <t>Proceeds from issuance of warrants</t>
        </is>
      </c>
      <c r="C39" s="5" t="n">
        <v>0</v>
      </c>
      <c r="D39" s="5" t="n">
        <v>375662</v>
      </c>
    </row>
    <row r="40">
      <c r="A40" s="4" t="inlineStr">
        <is>
          <t>Payments on debt obligations</t>
        </is>
      </c>
      <c r="C40" s="5" t="n">
        <v>-96755</v>
      </c>
      <c r="D40" s="5" t="n">
        <v>-857552</v>
      </c>
    </row>
    <row r="41">
      <c r="A41" s="4" t="inlineStr">
        <is>
          <t>Payments for the early extinguishment of debt</t>
        </is>
      </c>
      <c r="C41" s="5" t="n">
        <v>0</v>
      </c>
      <c r="D41" s="5" t="n">
        <v>-317905</v>
      </c>
    </row>
    <row r="42">
      <c r="A42" s="4" t="inlineStr">
        <is>
          <t>Payments on finance lease obligations</t>
        </is>
      </c>
      <c r="C42" s="5" t="n">
        <v>-421</v>
      </c>
      <c r="D42" s="5" t="n">
        <v>-397</v>
      </c>
    </row>
    <row r="43">
      <c r="A43" s="4" t="inlineStr">
        <is>
          <t>Reimbursement for assets under construction for others</t>
        </is>
      </c>
      <c r="C43" s="5" t="n">
        <v>2</v>
      </c>
      <c r="D43" s="5" t="n">
        <v>959</v>
      </c>
    </row>
    <row r="44">
      <c r="A44" s="4" t="inlineStr">
        <is>
          <t>Repurchase of common stock</t>
        </is>
      </c>
      <c r="C44" s="5" t="n">
        <v>-1777</v>
      </c>
      <c r="D44" s="5" t="n">
        <v>-1324</v>
      </c>
    </row>
    <row r="45">
      <c r="A45" s="4" t="inlineStr">
        <is>
          <t>Debt issuance costs</t>
        </is>
      </c>
      <c r="C45" s="5" t="n">
        <v>-1200</v>
      </c>
      <c r="D45" s="5" t="n">
        <v>-2746</v>
      </c>
    </row>
    <row r="46">
      <c r="A46" s="4" t="inlineStr">
        <is>
          <t>Net cash used by financing activities</t>
        </is>
      </c>
      <c r="C46" s="5" t="n">
        <v>-100151</v>
      </c>
      <c r="D46" s="5" t="n">
        <v>-240307</v>
      </c>
    </row>
    <row r="47">
      <c r="A47" s="4" t="inlineStr">
        <is>
          <t>Net increase (decrease) in cash, cash equivalents, and restricted cash</t>
        </is>
      </c>
      <c r="C47" s="5" t="n">
        <v>-136442</v>
      </c>
      <c r="D47" s="5" t="n">
        <v>64786</v>
      </c>
    </row>
    <row r="48">
      <c r="A48" s="4" t="inlineStr">
        <is>
          <t>Cash, cash equivalents, and restricted cash at beginning of period</t>
        </is>
      </c>
      <c r="B48" s="4" t="inlineStr">
        <is>
          <t>[1]</t>
        </is>
      </c>
      <c r="C48" s="5" t="n">
        <v>1428907</v>
      </c>
      <c r="D48" s="5" t="n">
        <v>1861124</v>
      </c>
    </row>
    <row r="49">
      <c r="A49" s="4" t="inlineStr">
        <is>
          <t>Cash, cash equivalents, and restricted cash at end of period</t>
        </is>
      </c>
      <c r="B49" s="4" t="inlineStr">
        <is>
          <t>[1]</t>
        </is>
      </c>
      <c r="C49" s="5" t="n">
        <v>1292465</v>
      </c>
      <c r="D49" s="5" t="n">
        <v>1925910</v>
      </c>
    </row>
    <row r="50">
      <c r="A50" s="3" t="inlineStr">
        <is>
          <t>Cash payments for:</t>
        </is>
      </c>
      <c r="C50" s="4" t="inlineStr">
        <is>
          <t xml:space="preserve"> </t>
        </is>
      </c>
      <c r="D50" s="4" t="inlineStr">
        <is>
          <t xml:space="preserve"> </t>
        </is>
      </c>
    </row>
    <row r="51">
      <c r="A51" s="4" t="inlineStr">
        <is>
          <t>Interest, net of capitalized interest</t>
        </is>
      </c>
      <c r="C51" s="5" t="n">
        <v>54481</v>
      </c>
      <c r="D51" s="5" t="n">
        <v>79689</v>
      </c>
    </row>
    <row r="52">
      <c r="A52" s="4" t="inlineStr">
        <is>
          <t>Income taxes paid (received), net</t>
        </is>
      </c>
      <c r="C52" s="5" t="n">
        <v>882</v>
      </c>
      <c r="D52" s="5" t="n">
        <v>-108648</v>
      </c>
    </row>
    <row r="53">
      <c r="A53" s="3" t="inlineStr">
        <is>
          <t>Cash paid for amounts included in the measurement of lease liabilities:</t>
        </is>
      </c>
      <c r="C53" s="4" t="inlineStr">
        <is>
          <t xml:space="preserve"> </t>
        </is>
      </c>
      <c r="D53" s="4" t="inlineStr">
        <is>
          <t xml:space="preserve"> </t>
        </is>
      </c>
    </row>
    <row r="54">
      <c r="A54" s="4" t="inlineStr">
        <is>
          <t>Operating cash flows for operating leases</t>
        </is>
      </c>
      <c r="C54" s="5" t="n">
        <v>137408</v>
      </c>
      <c r="D54" s="5" t="n">
        <v>132323</v>
      </c>
    </row>
    <row r="55">
      <c r="A55" s="4" t="inlineStr">
        <is>
          <t>Financing cash flows for finance leases</t>
        </is>
      </c>
      <c r="C55" s="5" t="n">
        <v>34</v>
      </c>
      <c r="D55" s="5" t="n">
        <v>48</v>
      </c>
    </row>
    <row r="56">
      <c r="A56" s="3" t="inlineStr">
        <is>
          <t>Non-cash transactions:</t>
        </is>
      </c>
      <c r="C56" s="4" t="inlineStr">
        <is>
          <t xml:space="preserve"> </t>
        </is>
      </c>
      <c r="D56" s="4" t="inlineStr">
        <is>
          <t xml:space="preserve"> </t>
        </is>
      </c>
    </row>
    <row r="57">
      <c r="A57" s="4" t="inlineStr">
        <is>
          <t>Capital expenditures funded by finance lease borrowings</t>
        </is>
      </c>
      <c r="C57" s="5" t="n">
        <v>0</v>
      </c>
      <c r="D57" s="5" t="n">
        <v>538</v>
      </c>
    </row>
    <row r="58">
      <c r="A58" s="4" t="inlineStr">
        <is>
          <t>Capital expenditures funded by operating lease borrowings</t>
        </is>
      </c>
      <c r="C58" s="6" t="n">
        <v>319554</v>
      </c>
      <c r="D58" s="6" t="n">
        <v>268169</v>
      </c>
    </row>
    <row r="59"/>
    <row r="60">
      <c r="A60" s="4" t="inlineStr">
        <is>
          <t>[1](1) The sum of cash and cash equivalents and restricted cash on the Company's condensed consolidated balance sheets equals cash, cash equivalents, and restricted cash in our statement of cash flows.</t>
        </is>
      </c>
    </row>
  </sheetData>
  <mergeCells count="4">
    <mergeCell ref="A1:B2"/>
    <mergeCell ref="C1:D1"/>
    <mergeCell ref="A59:C59"/>
    <mergeCell ref="A60:C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Jun. 30, 2022</t>
        </is>
      </c>
      <c r="C1" s="2" t="inlineStr">
        <is>
          <t>Aug. 31, 2020</t>
        </is>
      </c>
    </row>
    <row r="2">
      <c r="A2" s="4" t="inlineStr">
        <is>
          <t>8.00% Senior Secured Notes Due 2025 | Secured Debt</t>
        </is>
      </c>
      <c r="B2" s="4" t="inlineStr">
        <is>
          <t xml:space="preserve"> </t>
        </is>
      </c>
      <c r="C2" s="4" t="inlineStr">
        <is>
          <t xml:space="preserve"> </t>
        </is>
      </c>
    </row>
    <row r="3">
      <c r="A3" s="4" t="inlineStr">
        <is>
          <t>Stated interest rate percentage</t>
        </is>
      </c>
      <c r="B3" s="8" t="n">
        <v>0.08</v>
      </c>
      <c r="C3" s="8"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5" customWidth="1" min="7" max="7"/>
    <col width="18" customWidth="1" min="8" max="8"/>
    <col width="68" customWidth="1" min="9" max="9"/>
    <col width="46" customWidth="1" min="10" max="10"/>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Capital</t>
        </is>
      </c>
      <c r="F1" s="2" t="inlineStr">
        <is>
          <t>Additional Paid-In-Capital Cumulative Effect, Period of Adoption, Adjustment</t>
        </is>
      </c>
      <c r="G1" s="2" t="inlineStr">
        <is>
          <t>Treasury Stock</t>
        </is>
      </c>
      <c r="H1" s="2" t="inlineStr">
        <is>
          <t>Retained Earnings</t>
        </is>
      </c>
      <c r="I1" s="2" t="inlineStr">
        <is>
          <t>Retained Earnings Cumulative Effect, Period of Adoption, Adjustment</t>
        </is>
      </c>
      <c r="J1" s="2" t="inlineStr">
        <is>
          <t>Accumulated Other Comprehensive Income (Loss)</t>
        </is>
      </c>
    </row>
    <row r="2">
      <c r="A2" s="4" t="inlineStr">
        <is>
          <t>Beginning balance at Dec. 31, 2020</t>
        </is>
      </c>
      <c r="B2" s="6" t="n">
        <v>2249695</v>
      </c>
      <c r="C2" s="6" t="n">
        <v>-49530</v>
      </c>
      <c r="D2" s="6" t="n">
        <v>10</v>
      </c>
      <c r="E2" s="6" t="n">
        <v>799549</v>
      </c>
      <c r="F2" s="6" t="n">
        <v>-55590</v>
      </c>
      <c r="G2" s="6" t="n">
        <v>-74124</v>
      </c>
      <c r="H2" s="6" t="n">
        <v>1524878</v>
      </c>
      <c r="I2" s="6" t="n">
        <v>6060</v>
      </c>
      <c r="J2" s="6" t="n">
        <v>-6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5" t="n">
        <v>4254</v>
      </c>
      <c r="C4" s="4" t="inlineStr">
        <is>
          <t xml:space="preserve"> </t>
        </is>
      </c>
      <c r="D4" s="4" t="inlineStr">
        <is>
          <t xml:space="preserve"> </t>
        </is>
      </c>
      <c r="E4" s="5" t="n">
        <v>425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ommon stock</t>
        </is>
      </c>
      <c r="B5" s="5" t="n">
        <v>-1307</v>
      </c>
      <c r="C5" s="4" t="inlineStr">
        <is>
          <t xml:space="preserve"> </t>
        </is>
      </c>
      <c r="D5" s="4" t="inlineStr">
        <is>
          <t xml:space="preserve"> </t>
        </is>
      </c>
      <c r="E5" s="4" t="inlineStr">
        <is>
          <t xml:space="preserve"> </t>
        </is>
      </c>
      <c r="F5" s="4" t="inlineStr">
        <is>
          <t xml:space="preserve"> </t>
        </is>
      </c>
      <c r="G5" s="5" t="n">
        <v>-1307</v>
      </c>
      <c r="H5" s="4" t="inlineStr">
        <is>
          <t xml:space="preserve"> </t>
        </is>
      </c>
      <c r="I5" s="4" t="inlineStr">
        <is>
          <t xml:space="preserve"> </t>
        </is>
      </c>
      <c r="J5" s="4" t="inlineStr">
        <is>
          <t xml:space="preserve"> </t>
        </is>
      </c>
    </row>
    <row r="6">
      <c r="A6" s="4" t="inlineStr">
        <is>
          <t>Changes in comprehensive income</t>
        </is>
      </c>
      <c r="B6" s="5" t="n">
        <v>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v>
      </c>
    </row>
    <row r="7">
      <c r="A7" s="4" t="inlineStr">
        <is>
          <t>Issuance of warrants</t>
        </is>
      </c>
      <c r="B7" s="5" t="n">
        <v>2146</v>
      </c>
      <c r="C7" s="4" t="inlineStr">
        <is>
          <t xml:space="preserve"> </t>
        </is>
      </c>
      <c r="D7" s="4" t="inlineStr">
        <is>
          <t xml:space="preserve"> </t>
        </is>
      </c>
      <c r="E7" s="5" t="n">
        <v>214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5" t="n">
        <v>-112321</v>
      </c>
      <c r="C8" s="4" t="inlineStr">
        <is>
          <t xml:space="preserve"> </t>
        </is>
      </c>
      <c r="D8" s="4" t="inlineStr">
        <is>
          <t xml:space="preserve"> </t>
        </is>
      </c>
      <c r="E8" s="4" t="inlineStr">
        <is>
          <t xml:space="preserve"> </t>
        </is>
      </c>
      <c r="F8" s="4" t="inlineStr">
        <is>
          <t xml:space="preserve"> </t>
        </is>
      </c>
      <c r="G8" s="4" t="inlineStr">
        <is>
          <t xml:space="preserve"> </t>
        </is>
      </c>
      <c r="H8" s="5" t="n">
        <v>-112321</v>
      </c>
      <c r="I8" s="4" t="inlineStr">
        <is>
          <t xml:space="preserve"> </t>
        </is>
      </c>
      <c r="J8" s="4" t="inlineStr">
        <is>
          <t xml:space="preserve"> </t>
        </is>
      </c>
    </row>
    <row r="9">
      <c r="A9" s="4" t="inlineStr">
        <is>
          <t>Ending balance at Mar. 31, 2021</t>
        </is>
      </c>
      <c r="B9" s="5" t="n">
        <v>2092989</v>
      </c>
      <c r="C9" s="4" t="inlineStr">
        <is>
          <t xml:space="preserve"> </t>
        </is>
      </c>
      <c r="D9" s="5" t="n">
        <v>10</v>
      </c>
      <c r="E9" s="5" t="n">
        <v>750359</v>
      </c>
      <c r="F9" s="4" t="inlineStr">
        <is>
          <t xml:space="preserve"> </t>
        </is>
      </c>
      <c r="G9" s="5" t="n">
        <v>-75431</v>
      </c>
      <c r="H9" s="5" t="n">
        <v>1418617</v>
      </c>
      <c r="I9" s="4" t="inlineStr">
        <is>
          <t xml:space="preserve"> </t>
        </is>
      </c>
      <c r="J9" s="5" t="n">
        <v>-566</v>
      </c>
    </row>
    <row r="10">
      <c r="A10" s="4" t="inlineStr">
        <is>
          <t>Beginning balance at Dec. 31, 2020</t>
        </is>
      </c>
      <c r="B10" s="5" t="n">
        <v>2249695</v>
      </c>
      <c r="C10" s="6" t="n">
        <v>-49530</v>
      </c>
      <c r="D10" s="5" t="n">
        <v>10</v>
      </c>
      <c r="E10" s="5" t="n">
        <v>799549</v>
      </c>
      <c r="F10" s="6" t="n">
        <v>-55590</v>
      </c>
      <c r="G10" s="5" t="n">
        <v>-74124</v>
      </c>
      <c r="H10" s="5" t="n">
        <v>1524878</v>
      </c>
      <c r="I10" s="6" t="n">
        <v>6060</v>
      </c>
      <c r="J10" s="5" t="n">
        <v>-61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5" t="n">
        <v>-4001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Jun. 30, 2021</t>
        </is>
      </c>
      <c r="B13" s="5" t="n">
        <v>2180807</v>
      </c>
      <c r="C13" s="4" t="inlineStr">
        <is>
          <t xml:space="preserve"> </t>
        </is>
      </c>
      <c r="D13" s="5" t="n">
        <v>11</v>
      </c>
      <c r="E13" s="5" t="n">
        <v>1126031</v>
      </c>
      <c r="F13" s="4" t="inlineStr">
        <is>
          <t xml:space="preserve"> </t>
        </is>
      </c>
      <c r="G13" s="5" t="n">
        <v>-75448</v>
      </c>
      <c r="H13" s="5" t="n">
        <v>1130754</v>
      </c>
      <c r="I13" s="4" t="inlineStr">
        <is>
          <t xml:space="preserve"> </t>
        </is>
      </c>
      <c r="J13" s="5" t="n">
        <v>-541</v>
      </c>
    </row>
    <row r="14">
      <c r="A14" s="4" t="inlineStr">
        <is>
          <t>Beginning balance at Mar. 31, 2021</t>
        </is>
      </c>
      <c r="B14" s="5" t="n">
        <v>2092989</v>
      </c>
      <c r="C14" s="4" t="inlineStr">
        <is>
          <t xml:space="preserve"> </t>
        </is>
      </c>
      <c r="D14" s="5" t="n">
        <v>10</v>
      </c>
      <c r="E14" s="5" t="n">
        <v>750359</v>
      </c>
      <c r="F14" s="4" t="inlineStr">
        <is>
          <t xml:space="preserve"> </t>
        </is>
      </c>
      <c r="G14" s="5" t="n">
        <v>-75431</v>
      </c>
      <c r="H14" s="5" t="n">
        <v>1418617</v>
      </c>
      <c r="I14" s="4" t="inlineStr">
        <is>
          <t xml:space="preserve"> </t>
        </is>
      </c>
      <c r="J14" s="5" t="n">
        <v>-5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and warrants, net</t>
        </is>
      </c>
      <c r="B16" s="5" t="n">
        <v>373187</v>
      </c>
      <c r="C16" s="4" t="inlineStr">
        <is>
          <t xml:space="preserve"> </t>
        </is>
      </c>
      <c r="D16" s="5" t="n">
        <v>1</v>
      </c>
      <c r="E16" s="5" t="n">
        <v>37318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t>
        </is>
      </c>
      <c r="B17" s="5" t="n">
        <v>2486</v>
      </c>
      <c r="C17" s="4" t="inlineStr">
        <is>
          <t xml:space="preserve"> </t>
        </is>
      </c>
      <c r="D17" s="4" t="inlineStr">
        <is>
          <t xml:space="preserve"> </t>
        </is>
      </c>
      <c r="E17" s="5" t="n">
        <v>248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ommon stock</t>
        </is>
      </c>
      <c r="B18" s="5" t="n">
        <v>-17</v>
      </c>
      <c r="C18" s="4" t="inlineStr">
        <is>
          <t xml:space="preserve"> </t>
        </is>
      </c>
      <c r="D18" s="4" t="inlineStr">
        <is>
          <t xml:space="preserve"> </t>
        </is>
      </c>
      <c r="E18" s="4" t="inlineStr">
        <is>
          <t xml:space="preserve"> </t>
        </is>
      </c>
      <c r="F18" s="4" t="inlineStr">
        <is>
          <t xml:space="preserve"> </t>
        </is>
      </c>
      <c r="G18" s="5" t="n">
        <v>-17</v>
      </c>
      <c r="H18" s="4" t="inlineStr">
        <is>
          <t xml:space="preserve"> </t>
        </is>
      </c>
      <c r="I18" s="4" t="inlineStr">
        <is>
          <t xml:space="preserve"> </t>
        </is>
      </c>
      <c r="J18" s="4" t="inlineStr">
        <is>
          <t xml:space="preserve"> </t>
        </is>
      </c>
    </row>
    <row r="19">
      <c r="A19" s="4" t="inlineStr">
        <is>
          <t>Changes in comprehensive income</t>
        </is>
      </c>
      <c r="B19" s="5"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v>
      </c>
    </row>
    <row r="20">
      <c r="A20" s="4" t="inlineStr">
        <is>
          <t>Net loss</t>
        </is>
      </c>
      <c r="B20" s="5" t="n">
        <v>-287863</v>
      </c>
      <c r="C20" s="4" t="inlineStr">
        <is>
          <t xml:space="preserve"> </t>
        </is>
      </c>
      <c r="D20" s="4" t="inlineStr">
        <is>
          <t xml:space="preserve"> </t>
        </is>
      </c>
      <c r="E20" s="4" t="inlineStr">
        <is>
          <t xml:space="preserve"> </t>
        </is>
      </c>
      <c r="F20" s="4" t="inlineStr">
        <is>
          <t xml:space="preserve"> </t>
        </is>
      </c>
      <c r="G20" s="4" t="inlineStr">
        <is>
          <t xml:space="preserve"> </t>
        </is>
      </c>
      <c r="H20" s="5" t="n">
        <v>-287863</v>
      </c>
      <c r="I20" s="4" t="inlineStr">
        <is>
          <t xml:space="preserve"> </t>
        </is>
      </c>
      <c r="J20" s="4" t="inlineStr">
        <is>
          <t xml:space="preserve"> </t>
        </is>
      </c>
    </row>
    <row r="21">
      <c r="A21" s="4" t="inlineStr">
        <is>
          <t>Ending balance at Jun. 30, 2021</t>
        </is>
      </c>
      <c r="B21" s="5" t="n">
        <v>2180807</v>
      </c>
      <c r="C21" s="4" t="inlineStr">
        <is>
          <t xml:space="preserve"> </t>
        </is>
      </c>
      <c r="D21" s="5" t="n">
        <v>11</v>
      </c>
      <c r="E21" s="5" t="n">
        <v>1126031</v>
      </c>
      <c r="F21" s="4" t="inlineStr">
        <is>
          <t xml:space="preserve"> </t>
        </is>
      </c>
      <c r="G21" s="5" t="n">
        <v>-75448</v>
      </c>
      <c r="H21" s="5" t="n">
        <v>1130754</v>
      </c>
      <c r="I21" s="4" t="inlineStr">
        <is>
          <t xml:space="preserve"> </t>
        </is>
      </c>
      <c r="J21" s="5" t="n">
        <v>-541</v>
      </c>
    </row>
    <row r="22">
      <c r="A22" s="4" t="inlineStr">
        <is>
          <t>Beginning balance at Dec. 31, 2021</t>
        </is>
      </c>
      <c r="B22" s="5" t="n">
        <v>2114035</v>
      </c>
      <c r="C22" s="4" t="inlineStr">
        <is>
          <t xml:space="preserve"> </t>
        </is>
      </c>
      <c r="D22" s="5" t="n">
        <v>11</v>
      </c>
      <c r="E22" s="5" t="n">
        <v>1131826</v>
      </c>
      <c r="F22" s="4" t="inlineStr">
        <is>
          <t xml:space="preserve"> </t>
        </is>
      </c>
      <c r="G22" s="5" t="n">
        <v>-75639</v>
      </c>
      <c r="H22" s="5" t="n">
        <v>1058369</v>
      </c>
      <c r="I22" s="4" t="inlineStr">
        <is>
          <t xml:space="preserve"> </t>
        </is>
      </c>
      <c r="J22" s="5" t="n">
        <v>-53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t>
        </is>
      </c>
      <c r="B24" s="5" t="n">
        <v>4046</v>
      </c>
      <c r="C24" s="4" t="inlineStr">
        <is>
          <t xml:space="preserve"> </t>
        </is>
      </c>
      <c r="D24" s="4" t="inlineStr">
        <is>
          <t xml:space="preserve"> </t>
        </is>
      </c>
      <c r="E24" s="5" t="n">
        <v>404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t>
        </is>
      </c>
      <c r="B25" s="5" t="n">
        <v>-1772</v>
      </c>
      <c r="C25" s="4" t="inlineStr">
        <is>
          <t xml:space="preserve"> </t>
        </is>
      </c>
      <c r="D25" s="4" t="inlineStr">
        <is>
          <t xml:space="preserve"> </t>
        </is>
      </c>
      <c r="E25" s="4" t="inlineStr">
        <is>
          <t xml:space="preserve"> </t>
        </is>
      </c>
      <c r="F25" s="4" t="inlineStr">
        <is>
          <t xml:space="preserve"> </t>
        </is>
      </c>
      <c r="G25" s="5" t="n">
        <v>-1772</v>
      </c>
      <c r="H25" s="4" t="inlineStr">
        <is>
          <t xml:space="preserve"> </t>
        </is>
      </c>
      <c r="I25" s="4" t="inlineStr">
        <is>
          <t xml:space="preserve"> </t>
        </is>
      </c>
      <c r="J25" s="4" t="inlineStr">
        <is>
          <t xml:space="preserve"> </t>
        </is>
      </c>
    </row>
    <row r="26">
      <c r="A26" s="4" t="inlineStr">
        <is>
          <t>Changes in comprehensive income</t>
        </is>
      </c>
      <c r="B26" s="5" t="n">
        <v>-2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0</v>
      </c>
    </row>
    <row r="27">
      <c r="A27" s="4" t="inlineStr">
        <is>
          <t>Net loss</t>
        </is>
      </c>
      <c r="B27" s="5" t="n">
        <v>-194703</v>
      </c>
      <c r="C27" s="4" t="inlineStr">
        <is>
          <t xml:space="preserve"> </t>
        </is>
      </c>
      <c r="D27" s="4" t="inlineStr">
        <is>
          <t xml:space="preserve"> </t>
        </is>
      </c>
      <c r="E27" s="4" t="inlineStr">
        <is>
          <t xml:space="preserve"> </t>
        </is>
      </c>
      <c r="F27" s="4" t="inlineStr">
        <is>
          <t xml:space="preserve"> </t>
        </is>
      </c>
      <c r="G27" s="4" t="inlineStr">
        <is>
          <t xml:space="preserve"> </t>
        </is>
      </c>
      <c r="H27" s="5" t="n">
        <v>-194703</v>
      </c>
      <c r="I27" s="4" t="inlineStr">
        <is>
          <t xml:space="preserve"> </t>
        </is>
      </c>
      <c r="J27" s="4" t="inlineStr">
        <is>
          <t xml:space="preserve"> </t>
        </is>
      </c>
    </row>
    <row r="28">
      <c r="A28" s="4" t="inlineStr">
        <is>
          <t>Ending balance at Mar. 31, 2022</t>
        </is>
      </c>
      <c r="B28" s="5" t="n">
        <v>1921376</v>
      </c>
      <c r="C28" s="4" t="inlineStr">
        <is>
          <t xml:space="preserve"> </t>
        </is>
      </c>
      <c r="D28" s="5" t="n">
        <v>11</v>
      </c>
      <c r="E28" s="5" t="n">
        <v>1135872</v>
      </c>
      <c r="F28" s="4" t="inlineStr">
        <is>
          <t xml:space="preserve"> </t>
        </is>
      </c>
      <c r="G28" s="5" t="n">
        <v>-77411</v>
      </c>
      <c r="H28" s="5" t="n">
        <v>863666</v>
      </c>
      <c r="I28" s="4" t="inlineStr">
        <is>
          <t xml:space="preserve"> </t>
        </is>
      </c>
      <c r="J28" s="5" t="n">
        <v>-762</v>
      </c>
    </row>
    <row r="29">
      <c r="A29" s="4" t="inlineStr">
        <is>
          <t>Beginning balance at Dec. 31, 2021</t>
        </is>
      </c>
      <c r="B29" s="5" t="n">
        <v>2114035</v>
      </c>
      <c r="C29" s="4" t="inlineStr">
        <is>
          <t xml:space="preserve"> </t>
        </is>
      </c>
      <c r="D29" s="5" t="n">
        <v>11</v>
      </c>
      <c r="E29" s="5" t="n">
        <v>1131826</v>
      </c>
      <c r="F29" s="4" t="inlineStr">
        <is>
          <t xml:space="preserve"> </t>
        </is>
      </c>
      <c r="G29" s="5" t="n">
        <v>-75639</v>
      </c>
      <c r="H29" s="5" t="n">
        <v>1058369</v>
      </c>
      <c r="I29" s="4" t="inlineStr">
        <is>
          <t xml:space="preserve"> </t>
        </is>
      </c>
      <c r="J29" s="5" t="n">
        <v>-53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5" t="n">
        <v>-2471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Jun. 30, 2022</t>
        </is>
      </c>
      <c r="B32" s="5" t="n">
        <v>1873215</v>
      </c>
      <c r="C32" s="4" t="inlineStr">
        <is>
          <t xml:space="preserve"> </t>
        </is>
      </c>
      <c r="D32" s="5" t="n">
        <v>11</v>
      </c>
      <c r="E32" s="5" t="n">
        <v>1140254</v>
      </c>
      <c r="F32" s="4" t="inlineStr">
        <is>
          <t xml:space="preserve"> </t>
        </is>
      </c>
      <c r="G32" s="5" t="n">
        <v>-77416</v>
      </c>
      <c r="H32" s="5" t="n">
        <v>811260</v>
      </c>
      <c r="I32" s="4" t="inlineStr">
        <is>
          <t xml:space="preserve"> </t>
        </is>
      </c>
      <c r="J32" s="5" t="n">
        <v>-894</v>
      </c>
    </row>
    <row r="33">
      <c r="A33" s="4" t="inlineStr">
        <is>
          <t>Beginning balance at Mar. 31, 2022</t>
        </is>
      </c>
      <c r="B33" s="5" t="n">
        <v>1921376</v>
      </c>
      <c r="C33" s="4" t="inlineStr">
        <is>
          <t xml:space="preserve"> </t>
        </is>
      </c>
      <c r="D33" s="5" t="n">
        <v>11</v>
      </c>
      <c r="E33" s="5" t="n">
        <v>1135872</v>
      </c>
      <c r="F33" s="4" t="inlineStr">
        <is>
          <t xml:space="preserve"> </t>
        </is>
      </c>
      <c r="G33" s="5" t="n">
        <v>-77411</v>
      </c>
      <c r="H33" s="5" t="n">
        <v>863666</v>
      </c>
      <c r="I33" s="4" t="inlineStr">
        <is>
          <t xml:space="preserve"> </t>
        </is>
      </c>
      <c r="J33" s="5" t="n">
        <v>-76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debt conversions</t>
        </is>
      </c>
      <c r="B35" s="5" t="n">
        <v>2705</v>
      </c>
      <c r="C35" s="4" t="inlineStr">
        <is>
          <t xml:space="preserve"> </t>
        </is>
      </c>
      <c r="D35" s="5" t="n">
        <v>0</v>
      </c>
      <c r="E35" s="5" t="n">
        <v>27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t>
        </is>
      </c>
      <c r="B36" s="5" t="n">
        <v>1677</v>
      </c>
      <c r="C36" s="4" t="inlineStr">
        <is>
          <t xml:space="preserve"> </t>
        </is>
      </c>
      <c r="D36" s="4" t="inlineStr">
        <is>
          <t xml:space="preserve"> </t>
        </is>
      </c>
      <c r="E36" s="5" t="n">
        <v>167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tock</t>
        </is>
      </c>
      <c r="B37" s="5" t="n">
        <v>-5</v>
      </c>
      <c r="C37" s="4" t="inlineStr">
        <is>
          <t xml:space="preserve"> </t>
        </is>
      </c>
      <c r="D37" s="4" t="inlineStr">
        <is>
          <t xml:space="preserve"> </t>
        </is>
      </c>
      <c r="E37" s="4" t="inlineStr">
        <is>
          <t xml:space="preserve"> </t>
        </is>
      </c>
      <c r="F37" s="4" t="inlineStr">
        <is>
          <t xml:space="preserve"> </t>
        </is>
      </c>
      <c r="G37" s="5" t="n">
        <v>-5</v>
      </c>
      <c r="H37" s="4" t="inlineStr">
        <is>
          <t xml:space="preserve"> </t>
        </is>
      </c>
      <c r="I37" s="4" t="inlineStr">
        <is>
          <t xml:space="preserve"> </t>
        </is>
      </c>
      <c r="J37" s="4" t="inlineStr">
        <is>
          <t xml:space="preserve"> </t>
        </is>
      </c>
    </row>
    <row r="38">
      <c r="A38" s="4" t="inlineStr">
        <is>
          <t>Changes in comprehensive income</t>
        </is>
      </c>
      <c r="B38" s="5" t="n">
        <v>-1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v>
      </c>
    </row>
    <row r="39">
      <c r="A39" s="4" t="inlineStr">
        <is>
          <t>Net loss</t>
        </is>
      </c>
      <c r="B39" s="5" t="n">
        <v>-52406</v>
      </c>
      <c r="C39" s="4" t="inlineStr">
        <is>
          <t xml:space="preserve"> </t>
        </is>
      </c>
      <c r="D39" s="4" t="inlineStr">
        <is>
          <t xml:space="preserve"> </t>
        </is>
      </c>
      <c r="E39" s="4" t="inlineStr">
        <is>
          <t xml:space="preserve"> </t>
        </is>
      </c>
      <c r="F39" s="4" t="inlineStr">
        <is>
          <t xml:space="preserve"> </t>
        </is>
      </c>
      <c r="G39" s="4" t="inlineStr">
        <is>
          <t xml:space="preserve"> </t>
        </is>
      </c>
      <c r="H39" s="5" t="n">
        <v>-52406</v>
      </c>
      <c r="I39" s="4" t="inlineStr">
        <is>
          <t xml:space="preserve"> </t>
        </is>
      </c>
      <c r="J39" s="4" t="inlineStr">
        <is>
          <t xml:space="preserve"> </t>
        </is>
      </c>
    </row>
    <row r="40">
      <c r="A40" s="4" t="inlineStr">
        <is>
          <t>Ending balance at Jun. 30, 2022</t>
        </is>
      </c>
      <c r="B40" s="6" t="n">
        <v>1873215</v>
      </c>
      <c r="C40" s="4" t="inlineStr">
        <is>
          <t xml:space="preserve"> </t>
        </is>
      </c>
      <c r="D40" s="6" t="n">
        <v>11</v>
      </c>
      <c r="E40" s="6" t="n">
        <v>1140254</v>
      </c>
      <c r="F40" s="4" t="inlineStr">
        <is>
          <t xml:space="preserve"> </t>
        </is>
      </c>
      <c r="G40" s="6" t="n">
        <v>-77416</v>
      </c>
      <c r="H40" s="6" t="n">
        <v>811260</v>
      </c>
      <c r="I40" s="4" t="inlineStr">
        <is>
          <t xml:space="preserve"> </t>
        </is>
      </c>
      <c r="J40" s="6" t="n">
        <v>-8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Spirit Airlines, Inc. (“Spirit”) and its consolidated subsidiaries (the "Company"). These unaudited condensed consolidat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1 filed with the Securities and Exchange Commission on February 8, 2022.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40:53Z</dcterms:created>
  <dcterms:modified xmlns:dcterms="http://purl.org/dc/terms/" xmlns:xsi="http://www.w3.org/2001/XMLSchema-instance" xsi:type="dcterms:W3CDTF">2022-08-08T21:40:53Z</dcterms:modified>
</cp:coreProperties>
</file>